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ies" sheetId="8" state="visible" r:id="rId8"/>
    <sheet xmlns:r="http://schemas.openxmlformats.org/officeDocument/2006/relationships" name="Credit Agreement - Beta Project" sheetId="9" state="visible" r:id="rId9"/>
    <sheet xmlns:r="http://schemas.openxmlformats.org/officeDocument/2006/relationships" name="Commitments and Contingencies" sheetId="10" state="visible" r:id="rId10"/>
    <sheet xmlns:r="http://schemas.openxmlformats.org/officeDocument/2006/relationships" name="Information about Oil and Gas P" sheetId="11" state="visible" r:id="rId11"/>
    <sheet xmlns:r="http://schemas.openxmlformats.org/officeDocument/2006/relationships" name="Organization and Summary of S12" sheetId="12" state="visible" r:id="rId12"/>
    <sheet xmlns:r="http://schemas.openxmlformats.org/officeDocument/2006/relationships" name="Organization and Summary of S13" sheetId="13" state="visible" r:id="rId13"/>
    <sheet xmlns:r="http://schemas.openxmlformats.org/officeDocument/2006/relationships" name="Information about Oil and Gas14"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Related Parties (Details)" sheetId="17" state="visible" r:id="rId17"/>
    <sheet xmlns:r="http://schemas.openxmlformats.org/officeDocument/2006/relationships" name="Credit Agreement - Beta Proje18" sheetId="18" state="visible" r:id="rId18"/>
    <sheet xmlns:r="http://schemas.openxmlformats.org/officeDocument/2006/relationships" name="Commitments and Contingencies (" sheetId="19" state="visible" r:id="rId19"/>
    <sheet xmlns:r="http://schemas.openxmlformats.org/officeDocument/2006/relationships" name="Information about Oil and Gas20" sheetId="20" state="visible" r:id="rId20"/>
    <sheet xmlns:r="http://schemas.openxmlformats.org/officeDocument/2006/relationships" name="Information about Oil and Gas21" sheetId="21" state="visible" r:id="rId21"/>
    <sheet xmlns:r="http://schemas.openxmlformats.org/officeDocument/2006/relationships" name="Information about Oil and Gas22" sheetId="22" state="visible" r:id="rId22"/>
    <sheet xmlns:r="http://schemas.openxmlformats.org/officeDocument/2006/relationships" name="Information about Oil and Gas23" sheetId="23" state="visible" r:id="rId23"/>
    <sheet xmlns:r="http://schemas.openxmlformats.org/officeDocument/2006/relationships" name="Information about Oil and Gas24" sheetId="24" state="visible" r:id="rId24"/>
  </sheets>
  <definedNames/>
  <calcPr calcId="124519" fullCalcOnLoad="1"/>
</workbook>
</file>

<file path=xl/sharedStrings.xml><?xml version="1.0" encoding="utf-8"?>
<sst xmlns="http://schemas.openxmlformats.org/spreadsheetml/2006/main" uniqueCount="286">
  <si>
    <t>Document and Entity Information - USD ($) $ in Thousands</t>
  </si>
  <si>
    <t>12 Months Ended</t>
  </si>
  <si>
    <t>Dec. 31, 2017</t>
  </si>
  <si>
    <t>Mar. 09, 2018</t>
  </si>
  <si>
    <t>Document And Entity Information [Abstract]</t>
  </si>
  <si>
    <t>Document Type</t>
  </si>
  <si>
    <t>10-K</t>
  </si>
  <si>
    <t>Amendment Flag</t>
  </si>
  <si>
    <t>false</t>
  </si>
  <si>
    <t>Document Period End Date</t>
  </si>
  <si>
    <t>Dec. 31,
		2017</t>
  </si>
  <si>
    <t>Entity Registrant Name</t>
  </si>
  <si>
    <t>Ridgewood Energy O Fund LLC</t>
  </si>
  <si>
    <t>Entity Central Index Key</t>
  </si>
  <si>
    <t>Current Fiscal Year End Date</t>
  </si>
  <si>
    <t>--12-31</t>
  </si>
  <si>
    <t>Document Fiscal Period Focus</t>
  </si>
  <si>
    <t>FY</t>
  </si>
  <si>
    <t>Document Fiscal Year Focus</t>
  </si>
  <si>
    <t>Entity Filer Category</t>
  </si>
  <si>
    <t>Smaller Reporting Company</t>
  </si>
  <si>
    <t>Entity Units Outstanding</t>
  </si>
  <si>
    <t>Entity Current Reporting Status</t>
  </si>
  <si>
    <t>Yes</t>
  </si>
  <si>
    <t>Entity Well-known Seasoned Issuer</t>
  </si>
  <si>
    <t>No</t>
  </si>
  <si>
    <t>Entity Voluntary Filers</t>
  </si>
  <si>
    <t>Entity Public Float</t>
  </si>
  <si>
    <t>BALANCE SHEETS - USD ($) $ in Thousands</t>
  </si>
  <si>
    <t>Dec. 31, 2016</t>
  </si>
  <si>
    <t>Current assets:</t>
  </si>
  <si>
    <t>Cash and cash equivalents</t>
  </si>
  <si>
    <t>Salvage fund</t>
  </si>
  <si>
    <t xml:space="preserve"> </t>
  </si>
  <si>
    <t>Production receivable</t>
  </si>
  <si>
    <t>Other current assets</t>
  </si>
  <si>
    <t>Total current assets</t>
  </si>
  <si>
    <t>Investment in Delta House</t>
  </si>
  <si>
    <t>Oil and gas properties:</t>
  </si>
  <si>
    <t>Proved properties</t>
  </si>
  <si>
    <t>Less: accumulated depletion and amortization</t>
  </si>
  <si>
    <t>Total oil and gas properties, net</t>
  </si>
  <si>
    <t>Total assets</t>
  </si>
  <si>
    <t>Current liabilities:</t>
  </si>
  <si>
    <t>Due to operators</t>
  </si>
  <si>
    <t>Accrued expenses</t>
  </si>
  <si>
    <t>Current portion of long-term borrowings</t>
  </si>
  <si>
    <t>Asset retirement obligations</t>
  </si>
  <si>
    <t>Other current liabilities</t>
  </si>
  <si>
    <t>Total current liabilities</t>
  </si>
  <si>
    <t>Long-term borrowings</t>
  </si>
  <si>
    <t>Other liabilities</t>
  </si>
  <si>
    <t>Total liabilities</t>
  </si>
  <si>
    <t>Commitments and contingencies (Note 4)</t>
  </si>
  <si>
    <t>Members' capital:</t>
  </si>
  <si>
    <t>Distributions</t>
  </si>
  <si>
    <t>Retained earnings</t>
  </si>
  <si>
    <t>Manager's total</t>
  </si>
  <si>
    <t>Capital contributions (935 shares authorized; 870.6486 issued and outstanding)</t>
  </si>
  <si>
    <t>Syndication costs</t>
  </si>
  <si>
    <t>Accumulated deficit</t>
  </si>
  <si>
    <t>Shareholders' total</t>
  </si>
  <si>
    <t>Total members' capital</t>
  </si>
  <si>
    <t>Total liabilities and members' capital</t>
  </si>
  <si>
    <t>BALANCE SHEETS (Parenthetical) - shares</t>
  </si>
  <si>
    <t>Statement of Financial Position [Abstract]</t>
  </si>
  <si>
    <t>Shares authorized</t>
  </si>
  <si>
    <t>Shares issued</t>
  </si>
  <si>
    <t>Shares outstanding</t>
  </si>
  <si>
    <t>STATEMENTS OF OPERATIONS - USD ($) $ in Thousands</t>
  </si>
  <si>
    <t>Revenue</t>
  </si>
  <si>
    <t>Oil and gas revenue</t>
  </si>
  <si>
    <t>Expenses</t>
  </si>
  <si>
    <t>Depletion and amortization</t>
  </si>
  <si>
    <t>Impairment of oil and gas properties</t>
  </si>
  <si>
    <t>Management fees to affiliate (Note 2)</t>
  </si>
  <si>
    <t>Operating expenses</t>
  </si>
  <si>
    <t>General and administrative expenses</t>
  </si>
  <si>
    <t>Total expenses</t>
  </si>
  <si>
    <t>Income (loss) from operations</t>
  </si>
  <si>
    <t>Other income (loss)</t>
  </si>
  <si>
    <t>Loss on investment in Delta House</t>
  </si>
  <si>
    <t>Dividend income</t>
  </si>
  <si>
    <t>Interest expense, net</t>
  </si>
  <si>
    <t>Total other loss</t>
  </si>
  <si>
    <t>Net loss</t>
  </si>
  <si>
    <t>Manager Interest</t>
  </si>
  <si>
    <t>Net income</t>
  </si>
  <si>
    <t>Shareholder Interest</t>
  </si>
  <si>
    <t>Net loss per share</t>
  </si>
  <si>
    <t>STATEMENTS OF CHANGES IN PARTNERS CAPITAL - USD ($) $ in Thousands</t>
  </si>
  <si>
    <t># of Shares [Member]</t>
  </si>
  <si>
    <t>Manager [Member]</t>
  </si>
  <si>
    <t>Shareholders [Member]</t>
  </si>
  <si>
    <t>Total</t>
  </si>
  <si>
    <t>Balances at Dec. 31, 2015</t>
  </si>
  <si>
    <t>Balances, shares at Dec. 31, 2015</t>
  </si>
  <si>
    <t>Net income (loss)</t>
  </si>
  <si>
    <t>Balances at Dec. 31, 2016</t>
  </si>
  <si>
    <t>Balances, shares at Dec. 31, 2016</t>
  </si>
  <si>
    <t>Balances at Dec. 31, 2017</t>
  </si>
  <si>
    <t>Balances, shares at Dec. 31, 2017</t>
  </si>
  <si>
    <t>STATEMENTS OF CASH FLOWS - USD ($) $ in Thousands</t>
  </si>
  <si>
    <t>Cash flows from operating activities</t>
  </si>
  <si>
    <t>Adjustments to reconcile net loss to net cash provided by operating activities:</t>
  </si>
  <si>
    <t>Accretion expense</t>
  </si>
  <si>
    <t>Amortization of debt discounts and deferred financing costs</t>
  </si>
  <si>
    <t>Changes in assets and liabilities:</t>
  </si>
  <si>
    <t>Increase in production receivable</t>
  </si>
  <si>
    <t>Decrease (increase) in other current assets</t>
  </si>
  <si>
    <t>Increase in due to operators</t>
  </si>
  <si>
    <t>Increase in accrued expenses</t>
  </si>
  <si>
    <t>Net cash provided by operating activities</t>
  </si>
  <si>
    <t>Cash flows from investing activities</t>
  </si>
  <si>
    <t>Capital expenditures for oil and gas properties</t>
  </si>
  <si>
    <t>Proceeds from sale of investment in Delta House</t>
  </si>
  <si>
    <t>Increase in salvage fund</t>
  </si>
  <si>
    <t>Net cash used in investing activities</t>
  </si>
  <si>
    <t>Cash flows from financing activities</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for interest, net of amounts capitalized</t>
  </si>
  <si>
    <t>Supplemental disclosure of non-cash investing activities</t>
  </si>
  <si>
    <t>Due to operators for accrued capital expenditures for oil and gas properties</t>
  </si>
  <si>
    <t>Organization and Summary of Significant Accounting Policies</t>
  </si>
  <si>
    <t>Organization, Consolidation and Presentation of Financial Statements [Abstract]</t>
  </si>
  <si>
    <t>1. Organization and Summary of Significant Accounting Policies Organization The Ridgewood Energy O Fund, LLC (the “Fund”), a Delaware limited liability company, was formed on December 21, 2004 and operates pursuant to a limited liability company agreement (the “LLC Agreement”) dated as of February 16, 2005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 The Manager has direct and exclusive control over the management of the Fund’s operations. The Manager performs, or arranges for the performance of, the management, advisory and administrative services required for Fund operations. Such services include, without limitation, the administration of shareholder accounts, shareholder relations, the preparation, review and dissemination of tax and other financial information and the management of the Fund’s investments in projects. In addition, the Manager provides office space, equipment and facilities and other services necessary for Fund operations. The Manager also engages and manages contractual relations with unaffiliated custodians, depositories, accountants, attorneys, corporate fiduciaries, insurers, banks and others as required. See Notes 2, 3 and 4.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 Fair Value Measur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 Cash and Cash Equivalents All highly liquid investments with maturities, when purchased, of three months or less, are considered cash equivalents. These balances, as well as cash on hand, are included in “Cash and cash equivalents” on the balance sheet. As of December 31, 2017, the Fund had no cash equivalents. At times, deposits may be in excess of federally insured limits, which are $250 thousand per insured financial institution. As of December 31, 2017, the Fund’s bank balances were maintained in uninsured bank accounts at Wells Fargo Bank, N.A. 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 Debt Discounts and Deferred Financing Costs Debt discounts and deferred financing costs include lender fees and other costs of acquiring debt such as the conveyance of override royalty interests related to the Beta Project. These costs are deferred and amortized over the term of the debt period or until the redemption of the debt. Unamortized debt discounts and deferred financing costs are presented as a reduction of “Long-term borrowings” on the balance sheets. During the period of asset construction, amortization expense, as a component of interest, is capitalized and included on the balance sheet within “Oil and gas properties”. See Note 3. “Credit Agreement – Beta Project Financing” for additional information. Investment in Delta House The Fund has investments in Delta House Oil and Gas Lateral, LLC and Delta House FPS, LLC (collectively “Delta House”), legal entities that own interests in a deepwater floating production system operated by LLOG Exploration Offshore, L.L.C. The Fund accounts for its investment in Delta House using the cost method of accounting for investments as it does not have the ability to exercise significant influence over such investment. Under the cost method, the Fund recognizes an investment in the equity of an investee at cost. The Fund reviews its cost method investment for impairment at each reporting period and when an event or change in circumstances has occurred that may have a significant adverse effect on the fair value of the investment. Losses on cost method investments including impairments that are deemed to be other than temporary are classified as non-operating losses in the Fund’s statements of operations. During the year ended December 31, 2017, there were no such events or changes in circumstances that indicate that the Fund’s investment in Delta House is impaired. As of December 31, 2016, the Fund invested a total of $0.6 million in Delta House and had received cash from its investment totaling $0.6 million, of which $0.3 million relates to dividends received and $0.3 million relates to cash proceeds from the sale of approximately 74% of its investment pursuant to a unit purchase agreement with D-Day Offshore Holdings, LLC dated October 31, 2016. Certain other funds managed by the Manager were also parties to this unit purchase agreement. The Fund adjusted the carrying value of its investment in Delta House to fair value, which was determined based on the third-party sale and recorded a $0.1 million loss on investment during the year ended December 31, 2016. The loss was included on the Fund’s statement of operations within “Loss on investment in Delta House”. There was no such amount recorded during the year ended December 31, 2017. Inputs used to estimate fair value of the investment in Delta House are categorized as Level 3 in the fair value hierarchy. 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Interest costs related to the Credit Agreement (see Note 3. “Credit Agreement – Beta Project Financing”) are capitalized during the period of asset construction.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 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Bi-annually, or more frequently if an event occurs that would dictate a change in assumptions or estimates underlying the obligations, the Fund reassesses its asset retirement obligations to determine whether any revisions to the obligations are necessary. The following table presents changes in asset retirement obligations during the years ended December 31, 2017 and 2016.
December 31,
2017
2016
(in thousands)
Balance, beginning of year
$
2,821
$
3,420
Liabilities incurred
5
5
Accretion expense
105
154
Revision of estimates
(432
)
(758
)
Balance, end of year
$
2,499
$
2,821 As indicated above, the Fund maintains a salvage fund to provide for the funding of future asset retirement obligations. 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 Revenue Recognition and Imbalances Oil and gas revenues are recognized when oil and gas is sold to a purchaser at a fixed or determinable price, delivery has occurred and title has transferred, and collectability of the revenue is reasonably assured.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 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future net discounted cash flows from proved oil and natural gas reserves could change in the near term. Fluctuations in oil and natural gas prices may impact the fair value of the Fund’s oil and gas properties. There were no impairments of oil and gas properties during the year ended December 31, 2017. During the year ended December 31, 2016, the Fund recorded impairments of oil and gas properties of $13 thousand, which represented the carrying value of Eugene Island 346/347. The impairment was primarily attributable to declines in future oil and natural gas prices. If oil and natural gas prices decline, even if only for a short period of time, it is possible that additional impairments of oil and gas properties will occur. 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 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4 through 2016 tax returns remain open for examination by tax authorities. Income and Expense Allocation Profits and losses are allocated to shareholders and the Manager in accordance with the LLC Agreement. 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 Recent Accounting Pronouncements In January 2016, the Financial
Accounting Standards Board (“FASB”) issued accounting guidance that requires, among other things, companies to
measure investments in other entities, except those accounted for under the equity method, at fair value and recognize any
changes in fair value in net income unless an election is made to record the investment at cost, less impairment and plus or
minus subsequent adjustments for observable price changes with change in basis reported in current earnings. This
pronouncement was effective for the Fund in the first quarter of 2018. Early adoption was not permitted. The Fund adopted the
accounting guidance on January 1, 2018 and it did not have an impact on its financial statements. In May 2014, the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Under the new accounting guidance, the revenue associated with the Fund’s existing contracts will be recognized in the period that control of the related commodity is transferred to the customer, which is generally consistent with its current revenue recognition model. The Fund adopted the new accounting guidance using the modified retrospective method on January 1, 2018. Although the Fund did not identify changes to its revenue recognition that resulted in a material cumulative adjustment to retained earnings on January 1, 2018, the adoption of the accounting guidance will result in enhanced disclosures related to revenue recognition policies, the Fund’s performance obligations and significant judgments used in applying the new revenue recognition accounting guidance.</t>
  </si>
  <si>
    <t>Related Parties</t>
  </si>
  <si>
    <t>Related Party Transactions [Abstract]</t>
  </si>
  <si>
    <t>2. Related Parties Pursuant to the terms of the LLC Agreement, the Manager is entitled to an annual management fee, payable monthly, of 2.5% of total capital contributions, net of cumulative dry-hole and related well costs incurred by the Fund. In addition, pursuant to the terms of the LLC Agreement, the Manager is also permitted to waive the management fee at its own discretion. Therefore, the management fee may be temporarily waived to accommodate the Fund’s short-term capital commitments. Management fees during each of the years ended December 31, 2017 and 2016 were $1.3 million. The Manager is also entitled to receive a 15% interest in cash distributions from operations made by the Fund. The Fund did not pay distributions during the years ended December 31, 2017 and 2016. Beta Sales and Transport, LLC (“Beta S&amp;T”) and DH Sales and Transport, LLC (“DH S&amp;T”), wholly-owned subsidiaries of the Manager, act as aggregators to and as an accommodation for the Fund and other funds managed by the Manager to facilitate the transportation and sale of oil and natural gas produced from the Beta, Diller and Marmalard projects. In 2016, the Fund entered into master agreements with Beta S&amp;T and DH S&amp;T pursuant to which Beta S&amp;T and DH S&amp;T are obligated to purchase from the Fund all of its interests in oil and natural gas produced from the Beta, Diller and Marmalard projects and sell such volumes to unrelated third-party purchasers. Pursuant to the master agreements, Beta S&amp;T and DH S&amp;T are pass-through entities such that they receive no benefit or compensation for the services provided under the master agreements or under any other agreements they enter into with regard to the oil and natural gas purchased from the Fund. The Fund and other funds managed by the Manager have agreed to indemnify, defend and hold harmless Beta S&amp;T and DH S&amp;T from and against all claims, liabilities, losses, causes of action, costs and expenses asserted against them as a result of or arising from any act or omission, breach and claims for losses or damages arising out of their dealing with third parties with respect to the transportation, processing or sale of oil and natural gas from the Beta, Diller and Marmalard projects. The revenues and expenses from the sale of oil and natural gas to third-party purchasers are recorded as oil and gas revenue and operating expenses in the Fund’s statements of operations, and are allocable to the Fund based on the Fund’s working interest ownership in the Beta, Diller and Marmalard projects. At times, short-term payables and receivables, which do not bear interest, arise from transactions with affiliates in the ordinary course of business. The Fund has working interest ownership in certain projects to develop oil and gas projects, which are also owned by other entities that are likewise managed by the Manager.</t>
  </si>
  <si>
    <t>Credit Agreement - Beta Project Financing</t>
  </si>
  <si>
    <t>Debt Disclosure [Abstract]</t>
  </si>
  <si>
    <t>3. Credit Agreement – Beta Project Financing In November 2012, the Fund entered into a credit agreement (as amended on September 30, 2016 and September 15, 2017, the “Credit Agreement”) with Rahr Energy Investments LLC, as Administrative Agent and Lender (and any other banks or financial institutions that may in the future become a party thereto, collectively “Lenders”) that provided for an aggregate loan commitment to the Fund of approximately $24.1 million (“Loan”), to provide capital toward the funding of the Fund’s share of development costs on the Beta Project. Certain other funds managed by the Manager (“Ridgewood Funds”, and when used with the Fund the “Ridgewood Participating Funds”) have also executed the Credit Agreement. Pursuant to the Credit Agreement, each Ridgewood Participating Fund has a separate loan commitment from the Lenders and amounts borrowed are not joint and several obligations. Each of the Ridgewood Participating Funds’ borrowings is secured solely by its separate interest in the Beta Project. Except in cases of fraud and breach of certain representations, the Loan is non-recourse to the Fund’s other assets and secured solely by the Fund’s interests in the Beta Project. Therefore, the Fund is liable for the repayment of its Loan and is not liable to the Lenders to repay any loan made to any other Ridgewood Funds. As of December 31, 2016, in accordance with the terms of the Credit Agreement, there were no additional borrowings available to the Ridgewood Participating Funds. As of December 31, 2017 and 2016, the Fund had borrowings of $24.1 million under the Credit Agreement. The Loan bears interest at 8% compounded annually. Principal and interest are repaid at the lesser of the monthly fixed amount of approximately $1.0 million or the Debt Service Cap amount as defined in the Credit Agreement, in no event later than December 31, 2020. The Loan may be prepaid by the Fund without premium or penalty. On September 15, 2017, the Ridgewood Participating Funds entered into the second amendment to the Credit Agreement, which principally amended the definition of the net revenues, which is the basis for the calculation of the Debt Service Cap amount. There were no unamortized debt discounts and deferred financing costs as of December 31, 2017. Unamortized debt discounts and deferred financing costs of $0.4 million as of December 31, 2016 are presented as a reduction of “Long-term borrowings” on the balance sheet. Amortization expense during the years ended December 31, 2017 and 2016 of $0.4 million and $0.2 million, respectively, were expensed and included on the statements of operations within “Interest expense, net”. Amortization expense during the year ended December 31, 2016 of $0.2 million was capitalized and included on the balance sheet within “Oil and gas properties”. As of December 31, 2017 and 2016, accrued interest costs of $2.0 million and $2.9 million, respectively, were included on the balance sheets within “Accrued expenses”. Interest costs incurred during the years ended December 31, 2017 and 2016 of $2.2 million and $1.0 million, respectively, were expensed and included on the statements of operations within “Interest expense, net”. Interest costs incurred during the year ended December 31, 2016 of $1.0 million were capitalized and included on the balance sheet within “Oil and gas properties”. During the years ended December 31, 2017 and 2016, the Fund made payments on the loan of $1.9 million and $0.3 million, respectively, which related to capitalized interest costs. As additional consideration to the
Lenders, the Fund has agreed to convey an overriding royalty interest (“ORRI”) in its working interest in the
Beta Project to the Lenders. The Fund’s share of the Lenders’ aggregate ORRI is directly proportionate to
its level of borrowing as a percentage of total borrowings of all Ridgewood Participating Funds. Such ORRI will not become
payable to the Lenders until after the Loan is repaid in full. The Credit Agreement contains customary covenants, with
which the Fund was in compliance as of December 31, 2017 and 2016.</t>
  </si>
  <si>
    <t>Commitments and Contingencies</t>
  </si>
  <si>
    <t>Commitments and Contingencies Disclosure [Abstract]</t>
  </si>
  <si>
    <t>4. Commitments and Contingencies Capital Commitments As of December 31, 2017, the Fund’s estimated capital commitments related to its oil and gas properties were $10.7 million (which include asset retirement obligations for the Fund’s projects of $4.7 million), of which $2.7 million is expected to be spent during the year ending December 31, 2018, primarily related to the continued development of the Beta Project and the settlement of asset retirement obligations for certain of the Fund’s projects. Additionally, current liabilities exceed current assets as of December 31, 2017. Future results of operations and cash flows are dependent on the continued successful development and the related production of oil and gas revenues from the Beta Project. Based upon its current cash position and its current reserve estimates, the Fund expects cash flow from operations to be sufficient to cover its commitments, borrowing repayments and ongoing operations. Reserve estimates are projections based on engineering data that cannot be measured with precision, require substantial judgment, and are subject to frequent revision. However, if cash flow from operations is not sufficient to meet the Fund’s commitments, the Manager will temporarily waive all or a portion of the management fee as well as provide short-term financing to accommodate the Fund’s short-term commitments if needed. Environmental and Governmental Regulations Many aspects of the oil and gas industry are subject to federal, state and local environmental laws and regulations. The Manager and operators of the Fund’s properties are continually taking action they believe appropriate to satisfy applicable federal, state and local environmental regulations. However, due to the significant public and governmental interest in environmental matters related to those activities, the Manager cannot predict the effects of possible future legislation, rule changes, or governmental or private claims. As of December 31, 2017 and 2016, there were no known environmental contingencies that required adjustment to, or disclosure in, the Fund’s financial statements. Oil and gas industry legislation and administrative regulations are periodically changed for a variety of political, economic, and other reasons. Any such future laws and regulations could result in increased compliance costs or additional operating restrictions, which could have a material adverse effect on the Fund’s operating results and cash flows. It is not possible at this time to predict whether such legislation or regulation, if proposed, will be adopted as initially written, if at all, or how legislation or new regulation that may be adopted would impact the Fund’s business. BOEM Notice to Lessees on Supplemental Bonding On July 14, 2016, the Bureau of Ocean Energy Management (“BOEM”) issued a Notice to Lessees (“NTL”) that discontinued and materially replaced existing policies and procedures regarding financial security (i.e. supplemental bonding) for decommissioning obligations of lessees of federal oil and gas leases and owners of pipeline rights-of-way, rights-of use and easements on the Outer Continental Shelf (“Lessees”). Generally, the new NTL (i) ended the practice of excusing Lessees from providing such additional security where co-lessees had sufficient financial strength to meet such decommissioning obligations, (ii) established new criteria for determining financial strength and additional security requirements of such Lessees, (iii) provided acceptable forms of such additional security and (iv) replaced the waiver system with one of self-insurance. The new rule became effective as of September 12, 2016; however on January 6, 2017, the BOEM announced that it was suspending the implementation timeline for six months in certain circumstances. On June 22, 2017, the BOEM announced that the implementation timeline extension will remain in effect pending the completion of its review of the new NTL. The Fund, as well as other industry participants, are working with the BOEM, its operators and working interest partners to determine and agree upon the correct level of decommissioning obligations to which they may be liable and the manner in which such obligations will be secured. The impact of the NTL, if enforced without change or amendment, may require the Fund to fully secure all of its potential abandonment liabilities to the BOEM’s satisfaction using one or more of the enumerated methods for doing so. Potentially this could increase costs to the Fund if the Fund is required to obtain additional supplemental bonding, fund escrow accounts or obtain letters of credit. Insurance Coverage The Fund is subject to all risks inherent in the oil and natural gas busines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Depending on the extent, nature and payment of claims made by the Fund or other funds managed by the Manager, yearly insurance coverage may be exhausted and become insufficient to cover a claim by the Fund in a given year.</t>
  </si>
  <si>
    <t>Information about Oil and Gas Producing Activities</t>
  </si>
  <si>
    <t>Information About Oil And Gas Producing Activities [Abstract]</t>
  </si>
  <si>
    <t>Ridgewood Energy O Fund, LLC Supplementary Financial Information Information about Oil and Gas Producing Activities - Unaudited In accordance with the FASB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the Gulf of Mexico. Table I - Capitalized Costs Relating to Oil and Gas Producing Activities
December 31,
2017
2016
(in thousands)
Proved properties
$
70,171
$
64,348
Accumulated depletion and amortization
(32,623
)
(22,242
)
Oil and gas properties, net
$
37,548
$
42,106
Table II - Costs Incurred in Oil and Gas Property Acquisition, Exploration, and Development
Year ended December 31,
2017
2016
(in thousands)
Exploration costs
$
41
$
64
Development costs
5,808
6,163
$
5,849
$
6,227
Table III - Reserve Quantity Information Oil and gas reserves of the Fund have been estimated by independent petroleum engineers, Netherland, Sewell &amp; Associates, Inc. at December 31, 2017 and 2016.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7
December 31, 2016
United States
Oil (BBLS)
NGL (BBLS)
Gas (MCF)
Total (BOE) (a)
Oil (BBLS)
NGL (BBLS)
Gas (MCF)
Total (BOE) (a)
Proved developed and undeveloped reserves:
Beginning of year
887,800
182,830
1,745,750
1,361,588
1,284,623
109,756
1,940,204
1,717,746
Extensions and discoveries (b)
155,153
11,924
74,293
179,459
-
-
-
-
Revisions of previous estimates (c)
297,787
21,412
188,604
350,633
(254,807
)
86,972
84,834
(153,696
)
Production
(289,984
)
(37,768
)
(327,900
)
(382,402
)
(142,016
)
(13,898
)
(279,288
)
(202,462
)
End of year
1,050,756
178,398
1,680,747
1,509,278
887,800
182,830
1,745,750
1,361,588
Proved developed reserves:
Beginning of year
726,811
115,780
1,229,330
1,047,479
382,074
64,613
970,446
608,428
End of year
798,926
115,528
1,064,137
1,091,810
726,811
115,780
1,229,330
1,047,479
Proved undeveloped reserves:
Beginning of year
160,989
67,050
516,420
314,109
902,549
45,143
969,758
1,109,318
End of year
251,830
62,870
616,610
417,468
160,989
67,050
516,420
314,109
(a)
BOE refers to barrel of oil .
(b)
Extensions and discoveries were attributable to extensions for the Beta Project.
(c)
Revisions of previous estimates were attributable to well performance.
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17
2016
(in thousands)
Future cash inflows
$
53,524
$
38,457
Future production costs
(14,326
)
(13,555
)
Future development costs
(9,172
)
(9,218
)
Future net cash flows
30,026
15,684
10% annual discount for estimated timing of cash flows
(5,433
)
(1,172
)
Standardized measure of discounted future net cash flows
$
24,593
$
14,512
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7
2016
(in thousands)
Net change in sales and transfer prices and in production costs related
$
10,266
$
(13,465
)
Sales and transfers of oil and gas produced during the period
(12,775
)
(3,323
)
Net change due to extensions, discoveries, and improved recovery
3,722
-
Changes in estimated future development costs
1,616
10,826
Net change due to revisions in quantities estimates
7,459
(2,601
)
Accretion of discount
1,451
2,133
Other
(1,658
)
(388
)
Aggregate change in the standardized measure of discounted future net
$
10,081
$
(6,818
) 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depletion and amortization, determination of proved reserves, impairment of long-lived assets and asset retirement obligations. Actual results may differ from those estimates.</t>
  </si>
  <si>
    <t>Fair Value Measurements</t>
  </si>
  <si>
    <t>Fair Value Measurements The fair value measurement guidance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inputs are unobservable inputs and include situations where there is little, if any, market activity for the instrument; hence, these inputs have the lowest priority.</t>
  </si>
  <si>
    <t>Cash and Cash Equivalents</t>
  </si>
  <si>
    <t>Cash and Cash Equivalents All highly liquid investments with maturities, when purchased, of three months or less, are considered cash equivalents. These balances, as well as cash on hand, are included in “Cash and cash equivalents” on the balance sheet. As of December 31, 2017, the Fund had no cash equivalents. At times, deposits may be in excess of federally insured limits, which are $250 thousand per insured financial institution. As of December 31, 2017, the Fund’s bank balances were maintained in uninsured bank accounts at Wells Fargo Bank, N.A.</t>
  </si>
  <si>
    <t>Salvage Fund</t>
  </si>
  <si>
    <t>Salvage Fund The Fund deposits cash in a separate interest-bearing account, or salvage fund,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t>
  </si>
  <si>
    <t>Debt Discounts and Deferred Financing Costs</t>
  </si>
  <si>
    <t>Debt Discounts and Deferred Financing Costs Debt discounts and deferred financing costs include lender fees and other costs of acquiring debt such as the conveyance of override royalty interests related to the Beta Project. These costs are deferred and amortized over the term of the debt period or until the redemption of the debt. Unamortized debt discounts and deferred financing costs are presented as a reduction of “Long-term borrowings” on the balance sheets. During the period of asset construction, amortization expense, as a component of interest, is capitalized and included on the balance sheet within “Oil and gas properties”. See Note 3. “Credit Agreement – Beta Project Financing” for additional information.</t>
  </si>
  <si>
    <t>Investment in Delta House The Fund has investments in Delta House Oil and Gas Lateral, LLC and Delta House FPS, LLC (collectively “Delta House”), legal entities that own interests in a deepwater floating production system operated by LLOG Exploration Offshore, L.L.C. The Fund accounts for its investment in Delta House using the cost method of accounting for investments as it does not have the ability to exercise significant influence over such investment. Under the cost method, the Fund recognizes an investment in the equity of an investee at cost. The Fund reviews its cost method investment for impairment at each reporting period and when an event or change in circumstances has occurred that may have a significant adverse effect on the fair value of the investment. Losses on cost method investments including impairments that are deemed to be other than temporary are classified as non-operating losses in the Fund’s statements of operations. During the year ended December 31, 2017, there were no such events or changes in circumstances that indicate that the Fund’s investment in Delta House is impaired. As of December 31, 2016, the Fund invested a total of $0.6 million in Delta House and had received cash from its investment totaling $0.6 million, of which $0.3 million relates to dividends received and $0.3 million relates to cash proceeds from the sale of approximately 74% of its investment pursuant to a unit purchase agreement with D-Day Offshore Holdings, LLC dated October 31, 2016. Certain other funds managed by the Manager were also parties to this unit purchase agreement. The Fund adjusted the carrying value of its investment in Delta House to fair value, which was determined based on the third-party sale and recorded a $0.1 million loss on investment during the year ended December 31, 2016. The loss was included on the Fund’s statement of operations within “Loss on investment in Delta House”. There was no such amount recorded during the year ended December 31, 2017. Inputs used to estimate fair value of the investment in Delta House are categorized as Level 3 in the fair value hierarchy.</t>
  </si>
  <si>
    <t>Oil and Gas Properties</t>
  </si>
  <si>
    <t>Oil and Gas Properties 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 Acquisition, exploration and development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The costs of exploratory wells are capitalized pending determination of whether proved reserves have been found. If proved commercial reserves are not found, exploratory well costs are expensed as dry-hole costs. At times, the Fund receives adjustments to certain wells from their respective operators upon review and audit of the wells’ costs. Interest costs related to the Credit Agreement (see Note 3. “Credit Agreement – Beta Project Financing”) are capitalized during the period of asset construction. Annual lease rentals and exploration expenses are expensed as incurred. All costs related to production activity, transportation expense and workover efforts are expensed as incurred. Once a property has been determined to be fully depleted or upon the sale, retirement or abandonment of a property, the cost and related accumulated depletion and amortization, if any, is eliminated from the property accounts, and the resultant gain or loss is recognized. The Fund may be required to advance its share of the estimated succeeding month’s expenditures to the operator for its oil and gas properties. As the costs are incurred, the advances are reclassified to proved properties.</t>
  </si>
  <si>
    <t>Asset Retirement Obligations</t>
  </si>
  <si>
    <t>Asset Retirement Obligations For oil and gas properties, there are obligations to perform removal and remediation activities when the properties are retired. Upon the determination that a property is either proved or dry, a retirement obligation is incurred. The Fund recognizes the fair value of a liability for an asset retirement obligation in the period incurred. Plug and abandonment costs associated with unsuccessful projects are expensed as dry-hole costs. Bi-annually, or more frequently if an event occurs that would dictate a change in assumptions or estimates underlying the obligations, the Fund reassesses its asset retirement obligations to determine whether any revisions to the obligations are necessary. The following table presents changes in asset retirement obligations during the years ended December 31, 2017 and 2016.
December 31,
2017
2016
(in thousands)
Balance, beginning of year
$
2,821
$
3,420
Liabilities incurred
5
5
Accretion expense
105
154
Revision of estimates
(432
)
(758
)
Balance, end of year
$
2,499
$
2,821 As indicated above, the Fund maintains a salvage fund to provide for the funding of future asset retirement obligations.</t>
  </si>
  <si>
    <t>Syndication Costs</t>
  </si>
  <si>
    <t>Syndication Costs 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t>Revenue Recognition and Imbalances Oil and gas revenues are recognized when oil and gas is sold to a purchaser at a fixed or determinable price, delivery has occurred and title has transferred, and collectability of the revenue is reasonably assured.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t>
  </si>
  <si>
    <t>Impairment of Long-Lived Assets</t>
  </si>
  <si>
    <t>Impairment of Long-Lived Assets The Fund reviews the carrying value of its oil and gas properties annually and when management determines that events and circumstances indicate that the recorded carrying value of properties may not be recoverable. Impairments are determined by comparing estimated future net undiscounted cash flows to the carrying value at the time of the review. If the carrying value exceeds the estimated future net undiscounted cash flows, the carrying value of the asset is written down to fair value, which is determined using estimated future net discounted cash flows from the asset.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future net discounted cash flows from proved oil and natural gas reserves could change in the near term. Fluctuations in oil and natural gas prices may impact the fair value of the Fund’s oil and gas properties. There were no impairments of oil and gas properties during the year ended December 31, 2017. During the year ended December 31, 2016, the Fund recorded impairments of oil and gas properties of $13 thousand, which represented the carrying value of Eugene Island 346/347. The impairment was primarily attributable to declines in future oil and natural gas prices. If oil and natural gas prices decline, even if only for a short period of time, it is possible that additional impairments of oil and gas properties will occur.</t>
  </si>
  <si>
    <t>Depletion and Amortization</t>
  </si>
  <si>
    <t>Depletion and Amortization Deple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other than offshore platforms. The sum of proved developed and proved undeveloped reserves is used as the base for depleting or amortizing leasehold acquisition costs and costs to construct offshore platform and associated asset retirement costs.</t>
  </si>
  <si>
    <t>Income Taxes</t>
  </si>
  <si>
    <t>Income Taxes No provision is made for income taxes in the financial statements. The Fund is a limited liability company, and as such, the Fund’s income or loss is passed through and included in the tax returns of the Fund’s shareholders. The Fund files U.S. Federal and State tax returns and the 2014 through 2016 tax returns remain open for examination by tax authorities.</t>
  </si>
  <si>
    <t>Income and Expense Allocation</t>
  </si>
  <si>
    <t>Income and Expense Allocation Profits and losses are allocated to shareholders and the Manager in accordance with the LLC Agreement.</t>
  </si>
  <si>
    <t>Distributions Distributions to shareholders are allocated in proportion to the number of shares held. The Manager determines whether available cash from operations, as defined in the LLC Agreement, will be distributed. Such distributions are allocated 85% to the shareholders and 15% to the Manager, as required by the LLC Agreement. 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Recent Accounting Pronouncements In January 2016, the Financial
Accounting Standards Board (“FASB”) issued accounting guidance that requires, among other things, companies to
measure investments in other entities, except those accounted for under the equity method, at fair value and recognize any
changes in fair value in net income unless an election is made to record the investment at cost, less impairment and plus or
minus subsequent adjustments for observable price changes with change in basis reported in current earnings. This
pronouncement was effective for the Fund in the first quarter of 2018. Early adoption was not permitted. The Fund adopted the
accounting guidance on January 1, 2018 and it did not have an impact on its financial statements. In May 2014, the FASB issued accounting guidance on revenue recognition, which provides for a single five-step model to be applied to all revenue contracts with customers. In July 2015, the FASB issued a deferral of the effective date of the guidance to 2018, with early adoption permitted in 2017. In March 2016, the FASB issued accounting guidance, which clarifies the implementation guidance on principal versus agent considerations in the new revenue recognition standard. In April 2016, the FASB issued guidance on identifying performance obligations and licensing and in May 2016, the FASB issued final amendments which provided narrow scope improvements and practical expedients related to the implementation of the guidance. The accounting guidance may be applied either retrospectively or through the use of a modified-retrospective method. Under the new accounting guidance, the revenue associated with the Fund’s existing contracts will be recognized in the period that control of the related commodity is transferred to the customer, which is generally consistent with its current revenue recognition model. The Fund adopted the new accounting guidance using the modified retrospective method on January 1, 2018. Although the Fund did not identify changes to its revenue recognition that resulted in a material cumulative adjustment to retained earnings on January 1, 2018, the adoption of the accounting guidance will result in enhanced disclosures related to revenue recognition policies, the Fund’s performance obligations and significant judgments used in applying the new revenue recognition accounting guidance.</t>
  </si>
  <si>
    <t>Organization and Summary of Significant Accounting Policies (Tables)</t>
  </si>
  <si>
    <t>Schedule of Changes in Asset Retirement Obligations</t>
  </si>
  <si>
    <t xml:space="preserve">December 31,
2017
2016
(in thousands)
Balance, beginning of year
$
2,821
$
3,420
Liabilities incurred
5
5
Accretion expense
105
154
Revision of estimates
(432
)
(758
)
Balance, end of year
$
2,499
$
2,821 </t>
  </si>
  <si>
    <t>Information about Oil and Gas Producing Activities (Tables)</t>
  </si>
  <si>
    <t>Schedule of Capitalized Costs Relating to Oil and Gas Producing Activities</t>
  </si>
  <si>
    <t xml:space="preserve">Table I - Capitalized Costs Relating to Oil and Gas Producing Activities
December 31,
2017
2016
(in thousands)
Proved properties
$
70,171
$
64,348
Accumulated depletion and amortization
(32,623
)
(22,242
)
Oil and gas properties, net
$
37,548
$
42,106 </t>
  </si>
  <si>
    <t>Schedule of Costs Incurred in Oil and Gas Property Acquisition, Exploration, and Development</t>
  </si>
  <si>
    <t xml:space="preserve">Table II - Costs Incurred in Oil and Gas Property Acquisition, Exploration, and Development
Year ended December 31,
2017
2016
(in thousands)
Exploration costs
$
41
$
64
Development costs
5,808
6,163
$
5,849
$
6,227 </t>
  </si>
  <si>
    <t>Schedule of Reserve Quantity Information</t>
  </si>
  <si>
    <t xml:space="preserve">Table III - Reserve Quantity Information Oil and gas reserves of the Fund have been estimated by independent petroleum engineers, Netherland, Sewell &amp; Associates, Inc. at December 31, 2017 and 2016. These reserve disclosures have been prepared in compliance with the Securities and Exchange Commission rules. Due to inherent uncertainties and the limited nature of recovery data, estimates of reserve information are subject to change as additional information becomes available.
December 31, 2017
December 31, 2016
United States
Oil (BBLS)
NGL (BBLS)
Gas (MCF)
Total (BOE) (a)
Oil (BBLS)
NGL (BBLS)
Gas (MCF)
Total (BOE) (a)
Proved developed and undeveloped reserves:
Beginning of year
887,800
182,830
1,745,750
1,361,588
1,284,623
109,756
1,940,204
1,717,746
Extensions and discoveries (b)
155,153
11,924
74,293
179,459
-
-
-
-
Revisions of previous estimates (c)
297,787
21,412
188,604
350,633
(254,807
)
86,972
84,834
(153,696
)
Production
(289,984
)
(37,768
)
(327,900
)
(382,402
)
(142,016
)
(13,898
)
(279,288
)
(202,462
)
End of year
1,050,756
178,398
1,680,747
1,509,278
887,800
182,830
1,745,750
1,361,588
Proved developed reserves:
Beginning of year
726,811
115,780
1,229,330
1,047,479
382,074
64,613
970,446
608,428
End of year
798,926
115,528
1,064,137
1,091,810
726,811
115,780
1,229,330
1,047,479
Proved undeveloped reserves:
Beginning of year
160,989
67,050
516,420
314,109
902,549
45,143
969,758
1,109,318
End of year
251,830
62,870
616,610
417,468
160,989
67,050
516,420
314,109
(a)
BOE refers to barrel of oil .
(b)
Extensions and discoveries were attributable to extensions for the Beta Project.
(c)
Revisions of previous estimates were attributable to well performance. </t>
  </si>
  <si>
    <t>Schedule of Standardized Measure of Discounted Future Net Cash Flows Relating to Proved Oil and Gas Reserves</t>
  </si>
  <si>
    <t xml:space="preserve">Table IV - Standardized Measure of Discounted Future Net Cash Flows Relating to Proved Oil and Gas Reserves Summarized in the following table is information for the Fund with respect to the standardized measure of discounted future net cash flows relating to proved oil and gas reserves. Future cash inflows were determined based on average first-of-the-month pricing for the prior twelve month period. Future production and development costs are derived based on current costs assuming continuation of existing economic conditions.
December 31,
2017
2016
(in thousands)
Future cash inflows
$
53,524
$
38,457
Future production costs
(14,326
)
(13,555
)
Future development costs
(9,172
)
(9,218
)
Future net cash flows
30,026
15,684
10% annual discount for estimated timing of cash flows
(5,433
)
(1,172
)
Standardized measure of discounted future net cash flows
$
24,593
$
14,512 </t>
  </si>
  <si>
    <t>Schedule of Changes in the Standardized Measure for Discounted Cash Flows</t>
  </si>
  <si>
    <t>Table V - Changes in the Standardized Measure for Discounted Cash Flows The changes in present values between years, which can be significant, reflect changes in estimated proved reserve quantities and prices and assumptions used in forecasting production volumes and costs.
Year ended December 31,
2017
2016
(in thousands)
Net change in sales and transfer prices and in production costs related
$
10,266
$
(13,465
)
Sales and transfers of oil and gas produced during the period
(12,775
)
(3,323
)
Net change due to extensions, discoveries, and improved recovery
3,722
-
Changes in estimated future development costs
1,616
10,826
Net change due to revisions in quantities estimates
7,459
(2,601
)
Accretion of discount
1,451
2,133
Other
(1,658
)
(388
)
Aggregate change in the standardized measure of discounted future net
$
10,081
$
(6,818
)</t>
  </si>
  <si>
    <t>Organization and Summary of Significant Accounting Policies (Narrative) (Details) - USD ($) $ in Thousands</t>
  </si>
  <si>
    <t>Organization and Summary of Significant Accounting Policies [Abstract]</t>
  </si>
  <si>
    <t>Cash insured amount</t>
  </si>
  <si>
    <t>Cash proceeds from sale of investment in Delta House</t>
  </si>
  <si>
    <t>Percentage of cash from operations allocated to shareholders</t>
  </si>
  <si>
    <t>85.00%</t>
  </si>
  <si>
    <t>Percentage of cash from operations allocated to Fund Manager</t>
  </si>
  <si>
    <t>15.00%</t>
  </si>
  <si>
    <t>Percentage of cash from dispositions allocated to shareholders</t>
  </si>
  <si>
    <t>99.00%</t>
  </si>
  <si>
    <t>Percentage of cash from dispositions allocated to Fund Manager</t>
  </si>
  <si>
    <t>1.00%</t>
  </si>
  <si>
    <t>Percentage of cash from dispositions allocated to shareholders after distributions have equaled capital contributions</t>
  </si>
  <si>
    <t>Percentage of cash from dispositions allocated to Fund Manager after distributions have equaled capital contributions</t>
  </si>
  <si>
    <t>Eugene Island 346/347 [Member]</t>
  </si>
  <si>
    <t>Delta House [Member]</t>
  </si>
  <si>
    <t>Total investment in Delta House</t>
  </si>
  <si>
    <t>Dividends on investment in Delta House</t>
  </si>
  <si>
    <t>Ownership percentage prior to sale</t>
  </si>
  <si>
    <t>74.00%</t>
  </si>
  <si>
    <t>Organization and Summary of Significant Accounting Policies (Schedule of Changes in Asset Retirement Obligations) (Details) - USD ($) $ in Thousands</t>
  </si>
  <si>
    <t>Balance, beginning of year</t>
  </si>
  <si>
    <t>Liabilities incurred</t>
  </si>
  <si>
    <t>Revision of estimates</t>
  </si>
  <si>
    <t>Balance, end of year</t>
  </si>
  <si>
    <t>Related Parties (Details) - USD ($) $ in Thousands</t>
  </si>
  <si>
    <t>Annual management fee percentage rate</t>
  </si>
  <si>
    <t>2.50%</t>
  </si>
  <si>
    <t>Annual management fees paid to Fund Manager</t>
  </si>
  <si>
    <t>Percentage of total distributions allocated to Fund Manager</t>
  </si>
  <si>
    <t>Credit Agreement - Beta Project Financing (Details) - USD ($) $ in Thousands</t>
  </si>
  <si>
    <t>Credit agreement, maximum borrowing capacity</t>
  </si>
  <si>
    <t>Credit agreement, interest rate</t>
  </si>
  <si>
    <t>8.00%</t>
  </si>
  <si>
    <t>Monthly fixed repayment amount</t>
  </si>
  <si>
    <t>Credit agreement, maturity date</t>
  </si>
  <si>
    <t>Dec. 31,
		2020</t>
  </si>
  <si>
    <t>Unamortized debt discounts and deferred financing costs</t>
  </si>
  <si>
    <t>Amortization of financing costs</t>
  </si>
  <si>
    <t>Amortization capitalized</t>
  </si>
  <si>
    <t>Accrued interest</t>
  </si>
  <si>
    <t>Interest expense</t>
  </si>
  <si>
    <t>Capitalized interest</t>
  </si>
  <si>
    <t>Interest paid</t>
  </si>
  <si>
    <t>Commitments and Contingencies (Details) $ in Thousands</t>
  </si>
  <si>
    <t>Dec. 31, 2017USD ($)</t>
  </si>
  <si>
    <t>Commitments for the drilling and development of investment properties</t>
  </si>
  <si>
    <t>Commitments for asset retirement obligations included in estimated capital commitments</t>
  </si>
  <si>
    <t>Commitments for the drilling and development of investment properties expected to be incurred in the next 12 months</t>
  </si>
  <si>
    <t>Information about Oil and Gas Producing Activities (Schedule of Capitalized Costs Relating to Oil and Gas Producing Activities) (Details) - USD ($) $ in Thousands</t>
  </si>
  <si>
    <t>Accumulated depletion and amortization</t>
  </si>
  <si>
    <t>Information about Oil and Gas Producing Activities (Schedule of Costs Incurred in Oil and Gas Property Acquisition, Exploration, and Development) (Details) - USD ($) $ in Thousands</t>
  </si>
  <si>
    <t>Exploration costs</t>
  </si>
  <si>
    <t>Development costs</t>
  </si>
  <si>
    <t>Total costs</t>
  </si>
  <si>
    <t>Information about Oil and Gas Producing Activities (Schedule of Reserve Quantity Information) (Details)</t>
  </si>
  <si>
    <t>Dec. 31, 2017bblMcf</t>
  </si>
  <si>
    <t>Dec. 31, 2016bblMcf</t>
  </si>
  <si>
    <t>Oil (BBLS) [Member]</t>
  </si>
  <si>
    <t>Proved developed and undeveloped reserves:</t>
  </si>
  <si>
    <t>Beginning of year</t>
  </si>
  <si>
    <t>Extensions and discoveries</t>
  </si>
  <si>
    <t>[1]</t>
  </si>
  <si>
    <t>Revisions of previous estimates</t>
  </si>
  <si>
    <t>[2]</t>
  </si>
  <si>
    <t>Production</t>
  </si>
  <si>
    <t>End of year</t>
  </si>
  <si>
    <t>Proved developed reserves:</t>
  </si>
  <si>
    <t>Proved undeveloped reserves:</t>
  </si>
  <si>
    <t>NGL (BBLS) [Member]</t>
  </si>
  <si>
    <t>Gas (MCF) [Member]</t>
  </si>
  <si>
    <t>Beginning of year | Mcf</t>
  </si>
  <si>
    <t>Extensions and discoveries | Mcf</t>
  </si>
  <si>
    <t>Revisions of previous estimates | Mcf</t>
  </si>
  <si>
    <t>Production | Mcf</t>
  </si>
  <si>
    <t>End of year | Mcf</t>
  </si>
  <si>
    <t>Total (BOE) [Member]</t>
  </si>
  <si>
    <t>[3]</t>
  </si>
  <si>
    <t>[1],[3]</t>
  </si>
  <si>
    <t>[2],[3]</t>
  </si>
  <si>
    <t>Extensions and discoveries were attributable to extensions for the Beta Project.</t>
  </si>
  <si>
    <t>Revisions of previous estimates were attributable to well performance.</t>
  </si>
  <si>
    <t>BOE refers to barrel of oil equivalent. Barrel of oil equivalent is based on six MCF of natural gas to one barrel of oil or one barrel of NGL, which reflects an energy content equivalency and not a price or revenue equivalency.</t>
  </si>
  <si>
    <t>Information about Oil and Gas Producing Activities (Schedule of Standardized Measure of Discounted Future Net Cash Flows Relating to Proved Oil and Gas Reserves) (Details) - USD ($) $ in Thousands</t>
  </si>
  <si>
    <t>Future cash inflows</t>
  </si>
  <si>
    <t>Future production costs</t>
  </si>
  <si>
    <t>Future development costs</t>
  </si>
  <si>
    <t>Future net cash flows</t>
  </si>
  <si>
    <t>10% annual discount for estimated timing of cash flows</t>
  </si>
  <si>
    <t>Standardized measure of discounted future net cash flows</t>
  </si>
  <si>
    <t>Information about Oil and Gas Producing Activities (Schedule of Changes in the Standardized Measure for Discounted Cash Flows) (Details) - USD ($) $ in Thousands</t>
  </si>
  <si>
    <t>Net change in sales and transfer prices and in production costs related to future production</t>
  </si>
  <si>
    <t>Sales and transfers of oil and gas produced during the period</t>
  </si>
  <si>
    <t>Net change due to extensions, discoveries, and improved recovery</t>
  </si>
  <si>
    <t>Changes in estimated future development costs</t>
  </si>
  <si>
    <t>Net change due to revisions in quantities estimates</t>
  </si>
  <si>
    <t>Accretion of discount</t>
  </si>
  <si>
    <t>Other</t>
  </si>
  <si>
    <t>Aggregate change in the standardized measure of discounted future net cash flows for the year</t>
  </si>
</sst>
</file>

<file path=xl/styles.xml><?xml version="1.0" encoding="utf-8"?>
<styleSheet xmlns="http://schemas.openxmlformats.org/spreadsheetml/2006/main">
  <numFmts count="2">
    <numFmt formatCode="#,##0.0000_);(#,##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15061</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C13" s="6" t="n">
        <v>870.6486</v>
      </c>
    </row>
    <row r="14" spans="1:3">
      <c r="A14" s="4" t="s">
        <v>22</v>
      </c>
      <c r="B14" s="4" t="s">
        <v>23</v>
      </c>
    </row>
    <row r="15" spans="1:3">
      <c r="A15" s="4" t="s">
        <v>24</v>
      </c>
      <c r="B15" s="4" t="s">
        <v>25</v>
      </c>
    </row>
    <row r="16" spans="1:3">
      <c r="A16" s="4" t="s">
        <v>26</v>
      </c>
      <c r="B16" s="4" t="s">
        <v>25</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8</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37</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55</v>
      </c>
      <c r="B18" s="4" t="s">
        <v>170</v>
      </c>
    </row>
    <row r="19" spans="1:2">
      <c r="A19" s="4" t="s">
        <v>171</v>
      </c>
      <c r="B19"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29</v>
      </c>
    </row>
    <row r="3" spans="1:3">
      <c r="A3" s="3" t="s">
        <v>188</v>
      </c>
    </row>
    <row r="4" spans="1:3">
      <c r="A4" s="4" t="s">
        <v>189</v>
      </c>
      <c r="B4" s="7" t="n">
        <v>250</v>
      </c>
    </row>
    <row r="5" spans="1:3">
      <c r="A5" s="4" t="s">
        <v>190</v>
      </c>
      <c r="B5" s="4" t="s">
        <v>33</v>
      </c>
      <c r="C5" s="7" t="n">
        <v>339</v>
      </c>
    </row>
    <row r="6" spans="1:3">
      <c r="A6" s="4" t="s">
        <v>81</v>
      </c>
      <c r="B6" s="4" t="s">
        <v>33</v>
      </c>
      <c r="C6" s="5" t="n">
        <v>-114</v>
      </c>
    </row>
    <row r="7" spans="1:3">
      <c r="A7" s="4" t="s">
        <v>74</v>
      </c>
      <c r="B7" s="4" t="s">
        <v>33</v>
      </c>
      <c r="C7" s="5" t="n">
        <v>13</v>
      </c>
    </row>
    <row r="8" spans="1:3">
      <c r="A8" s="4" t="s">
        <v>191</v>
      </c>
      <c r="B8" s="4" t="s">
        <v>192</v>
      </c>
    </row>
    <row r="9" spans="1:3">
      <c r="A9" s="4" t="s">
        <v>193</v>
      </c>
      <c r="B9" s="4" t="s">
        <v>194</v>
      </c>
    </row>
    <row r="10" spans="1:3">
      <c r="A10" s="4" t="s">
        <v>195</v>
      </c>
      <c r="B10" s="4" t="s">
        <v>196</v>
      </c>
    </row>
    <row r="11" spans="1:3">
      <c r="A11" s="4" t="s">
        <v>197</v>
      </c>
      <c r="B11" s="4" t="s">
        <v>198</v>
      </c>
    </row>
    <row r="12" spans="1:3">
      <c r="A12" s="4" t="s">
        <v>199</v>
      </c>
      <c r="B12" s="4" t="s">
        <v>192</v>
      </c>
    </row>
    <row r="13" spans="1:3">
      <c r="A13" s="4" t="s">
        <v>200</v>
      </c>
      <c r="B13" s="4" t="s">
        <v>194</v>
      </c>
    </row>
    <row r="14" spans="1:3">
      <c r="A14" s="4" t="s">
        <v>201</v>
      </c>
    </row>
    <row r="15" spans="1:3">
      <c r="A15" s="3" t="s">
        <v>188</v>
      </c>
    </row>
    <row r="16" spans="1:3">
      <c r="A16" s="4" t="s">
        <v>74</v>
      </c>
      <c r="C16" s="5" t="n">
        <v>13</v>
      </c>
    </row>
    <row r="17" spans="1:3">
      <c r="A17" s="4" t="s">
        <v>202</v>
      </c>
    </row>
    <row r="18" spans="1:3">
      <c r="A18" s="3" t="s">
        <v>188</v>
      </c>
    </row>
    <row r="19" spans="1:3">
      <c r="A19" s="4" t="s">
        <v>203</v>
      </c>
      <c r="C19" s="5" t="n">
        <v>600</v>
      </c>
    </row>
    <row r="20" spans="1:3">
      <c r="A20" s="4" t="s">
        <v>204</v>
      </c>
      <c r="C20" s="5" t="n">
        <v>300</v>
      </c>
    </row>
    <row r="21" spans="1:3">
      <c r="A21" s="4" t="s">
        <v>190</v>
      </c>
      <c r="C21" s="7" t="n">
        <v>339</v>
      </c>
    </row>
    <row r="22" spans="1:3">
      <c r="A22" s="4" t="s">
        <v>205</v>
      </c>
      <c r="C22" s="4" t="s">
        <v>20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29</v>
      </c>
    </row>
    <row r="3" spans="1:3">
      <c r="A3" s="3" t="s">
        <v>128</v>
      </c>
    </row>
    <row r="4" spans="1:3">
      <c r="A4" s="4" t="s">
        <v>208</v>
      </c>
      <c r="B4" s="7" t="n">
        <v>2821</v>
      </c>
      <c r="C4" s="7" t="n">
        <v>3420</v>
      </c>
    </row>
    <row r="5" spans="1:3">
      <c r="A5" s="4" t="s">
        <v>209</v>
      </c>
      <c r="B5" s="5" t="n">
        <v>5</v>
      </c>
      <c r="C5" s="5" t="n">
        <v>5</v>
      </c>
    </row>
    <row r="6" spans="1:3">
      <c r="A6" s="4" t="s">
        <v>105</v>
      </c>
      <c r="B6" s="5" t="n">
        <v>105</v>
      </c>
      <c r="C6" s="5" t="n">
        <v>154</v>
      </c>
    </row>
    <row r="7" spans="1:3">
      <c r="A7" s="4" t="s">
        <v>210</v>
      </c>
      <c r="B7" s="5" t="n">
        <v>-432</v>
      </c>
      <c r="C7" s="5" t="n">
        <v>-758</v>
      </c>
    </row>
    <row r="8" spans="1:3">
      <c r="A8" s="4" t="s">
        <v>211</v>
      </c>
      <c r="B8" s="7" t="n">
        <v>2499</v>
      </c>
      <c r="C8" s="7" t="n">
        <v>282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12</v>
      </c>
      <c r="B1" s="2" t="s">
        <v>1</v>
      </c>
    </row>
    <row r="2" spans="1:3">
      <c r="B2" s="2" t="s">
        <v>2</v>
      </c>
      <c r="C2" s="2" t="s">
        <v>29</v>
      </c>
    </row>
    <row r="3" spans="1:3">
      <c r="A3" s="3" t="s">
        <v>131</v>
      </c>
    </row>
    <row r="4" spans="1:3">
      <c r="A4" s="4" t="s">
        <v>213</v>
      </c>
      <c r="B4" s="4" t="s">
        <v>214</v>
      </c>
    </row>
    <row r="5" spans="1:3">
      <c r="A5" s="4" t="s">
        <v>215</v>
      </c>
      <c r="B5" s="7" t="n">
        <v>1262</v>
      </c>
      <c r="C5" s="7" t="n">
        <v>1282</v>
      </c>
    </row>
    <row r="6" spans="1:3">
      <c r="A6" s="4" t="s">
        <v>216</v>
      </c>
      <c r="B6" s="4" t="s">
        <v>19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7</v>
      </c>
      <c r="B1" s="2" t="s">
        <v>1</v>
      </c>
    </row>
    <row r="2" spans="1:3">
      <c r="B2" s="2" t="s">
        <v>2</v>
      </c>
      <c r="C2" s="2" t="s">
        <v>29</v>
      </c>
    </row>
    <row r="3" spans="1:3">
      <c r="A3" s="3" t="s">
        <v>134</v>
      </c>
    </row>
    <row r="4" spans="1:3">
      <c r="A4" s="4" t="s">
        <v>218</v>
      </c>
      <c r="B4" s="7" t="n">
        <v>24100</v>
      </c>
    </row>
    <row r="5" spans="1:3">
      <c r="A5" s="4" t="s">
        <v>50</v>
      </c>
      <c r="B5" s="7" t="n">
        <v>24100</v>
      </c>
      <c r="C5" s="7" t="n">
        <v>24100</v>
      </c>
    </row>
    <row r="6" spans="1:3">
      <c r="A6" s="4" t="s">
        <v>219</v>
      </c>
      <c r="B6" s="4" t="s">
        <v>220</v>
      </c>
    </row>
    <row r="7" spans="1:3">
      <c r="A7" s="4" t="s">
        <v>221</v>
      </c>
      <c r="B7" s="7" t="n">
        <v>1000</v>
      </c>
    </row>
    <row r="8" spans="1:3">
      <c r="A8" s="4" t="s">
        <v>222</v>
      </c>
      <c r="B8" s="4" t="s">
        <v>223</v>
      </c>
    </row>
    <row r="9" spans="1:3">
      <c r="A9" s="4" t="s">
        <v>224</v>
      </c>
      <c r="B9" s="4" t="s">
        <v>33</v>
      </c>
      <c r="C9" s="5" t="n">
        <v>400</v>
      </c>
    </row>
    <row r="10" spans="1:3">
      <c r="A10" s="4" t="s">
        <v>225</v>
      </c>
      <c r="B10" s="5" t="n">
        <v>400</v>
      </c>
      <c r="C10" s="5" t="n">
        <v>200</v>
      </c>
    </row>
    <row r="11" spans="1:3">
      <c r="A11" s="4" t="s">
        <v>226</v>
      </c>
      <c r="C11" s="5" t="n">
        <v>200</v>
      </c>
    </row>
    <row r="12" spans="1:3">
      <c r="A12" s="4" t="s">
        <v>227</v>
      </c>
      <c r="B12" s="5" t="n">
        <v>2000</v>
      </c>
      <c r="C12" s="5" t="n">
        <v>2900</v>
      </c>
    </row>
    <row r="13" spans="1:3">
      <c r="A13" s="4" t="s">
        <v>228</v>
      </c>
      <c r="B13" s="5" t="n">
        <v>2200</v>
      </c>
      <c r="C13" s="5" t="n">
        <v>1000</v>
      </c>
    </row>
    <row r="14" spans="1:3">
      <c r="A14" s="4" t="s">
        <v>229</v>
      </c>
      <c r="C14" s="5" t="n">
        <v>1000</v>
      </c>
    </row>
    <row r="15" spans="1:3">
      <c r="A15" s="4" t="s">
        <v>230</v>
      </c>
      <c r="B15" s="7" t="n">
        <v>1900</v>
      </c>
      <c r="C15" s="7" t="n">
        <v>3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137</v>
      </c>
    </row>
    <row r="4" spans="1:2">
      <c r="A4" s="4" t="s">
        <v>233</v>
      </c>
      <c r="B4" s="7" t="n">
        <v>10700</v>
      </c>
    </row>
    <row r="5" spans="1:2">
      <c r="A5" s="4" t="s">
        <v>234</v>
      </c>
      <c r="B5" s="5" t="n">
        <v>4700</v>
      </c>
    </row>
    <row r="6" spans="1:2">
      <c r="A6" s="4" t="s">
        <v>235</v>
      </c>
      <c r="B6" s="7" t="n">
        <v>27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v>
      </c>
      <c r="B1" s="2" t="s">
        <v>2</v>
      </c>
      <c r="C1" s="2" t="s">
        <v>29</v>
      </c>
    </row>
    <row r="2" spans="1:3">
      <c r="A2" s="3" t="s">
        <v>30</v>
      </c>
    </row>
    <row r="3" spans="1:3">
      <c r="A3" s="4" t="s">
        <v>31</v>
      </c>
      <c r="B3" s="7" t="n">
        <v>3457</v>
      </c>
      <c r="C3" s="7" t="n">
        <v>2366</v>
      </c>
    </row>
    <row r="4" spans="1:3">
      <c r="A4" s="4" t="s">
        <v>32</v>
      </c>
      <c r="B4" s="5" t="n">
        <v>1189</v>
      </c>
      <c r="C4" s="4" t="s">
        <v>33</v>
      </c>
    </row>
    <row r="5" spans="1:3">
      <c r="A5" s="4" t="s">
        <v>34</v>
      </c>
      <c r="B5" s="5" t="n">
        <v>1771</v>
      </c>
      <c r="C5" s="5" t="n">
        <v>1198</v>
      </c>
    </row>
    <row r="6" spans="1:3">
      <c r="A6" s="4" t="s">
        <v>35</v>
      </c>
      <c r="B6" s="5" t="n">
        <v>131</v>
      </c>
      <c r="C6" s="5" t="n">
        <v>234</v>
      </c>
    </row>
    <row r="7" spans="1:3">
      <c r="A7" s="4" t="s">
        <v>36</v>
      </c>
      <c r="B7" s="5" t="n">
        <v>6548</v>
      </c>
      <c r="C7" s="5" t="n">
        <v>3798</v>
      </c>
    </row>
    <row r="8" spans="1:3">
      <c r="A8" s="4" t="s">
        <v>32</v>
      </c>
      <c r="B8" s="5" t="n">
        <v>1579</v>
      </c>
      <c r="C8" s="5" t="n">
        <v>2405</v>
      </c>
    </row>
    <row r="9" spans="1:3">
      <c r="A9" s="4" t="s">
        <v>37</v>
      </c>
      <c r="B9" s="5" t="n">
        <v>119</v>
      </c>
      <c r="C9" s="5" t="n">
        <v>119</v>
      </c>
    </row>
    <row r="10" spans="1:3">
      <c r="A10" s="3" t="s">
        <v>38</v>
      </c>
    </row>
    <row r="11" spans="1:3">
      <c r="A11" s="4" t="s">
        <v>39</v>
      </c>
      <c r="B11" s="5" t="n">
        <v>70171</v>
      </c>
      <c r="C11" s="5" t="n">
        <v>64348</v>
      </c>
    </row>
    <row r="12" spans="1:3">
      <c r="A12" s="4" t="s">
        <v>40</v>
      </c>
      <c r="B12" s="5" t="n">
        <v>-32623</v>
      </c>
      <c r="C12" s="5" t="n">
        <v>-22242</v>
      </c>
    </row>
    <row r="13" spans="1:3">
      <c r="A13" s="4" t="s">
        <v>41</v>
      </c>
      <c r="B13" s="5" t="n">
        <v>37548</v>
      </c>
      <c r="C13" s="5" t="n">
        <v>42106</v>
      </c>
    </row>
    <row r="14" spans="1:3">
      <c r="A14" s="4" t="s">
        <v>42</v>
      </c>
      <c r="B14" s="5" t="n">
        <v>45794</v>
      </c>
      <c r="C14" s="5" t="n">
        <v>48428</v>
      </c>
    </row>
    <row r="15" spans="1:3">
      <c r="A15" s="3" t="s">
        <v>43</v>
      </c>
    </row>
    <row r="16" spans="1:3">
      <c r="A16" s="4" t="s">
        <v>44</v>
      </c>
      <c r="B16" s="5" t="n">
        <v>1908</v>
      </c>
      <c r="C16" s="5" t="n">
        <v>1650</v>
      </c>
    </row>
    <row r="17" spans="1:3">
      <c r="A17" s="4" t="s">
        <v>45</v>
      </c>
      <c r="B17" s="5" t="n">
        <v>2044</v>
      </c>
      <c r="C17" s="5" t="n">
        <v>2985</v>
      </c>
    </row>
    <row r="18" spans="1:3">
      <c r="A18" s="4" t="s">
        <v>46</v>
      </c>
      <c r="B18" s="5" t="n">
        <v>10317</v>
      </c>
      <c r="C18" s="5" t="n">
        <v>6424</v>
      </c>
    </row>
    <row r="19" spans="1:3">
      <c r="A19" s="4" t="s">
        <v>47</v>
      </c>
      <c r="B19" s="5" t="n">
        <v>1189</v>
      </c>
      <c r="C19" s="4" t="s">
        <v>33</v>
      </c>
    </row>
    <row r="20" spans="1:3">
      <c r="A20" s="4" t="s">
        <v>48</v>
      </c>
      <c r="B20" s="5" t="n">
        <v>100</v>
      </c>
      <c r="C20" s="4" t="s">
        <v>33</v>
      </c>
    </row>
    <row r="21" spans="1:3">
      <c r="A21" s="4" t="s">
        <v>49</v>
      </c>
      <c r="B21" s="5" t="n">
        <v>15558</v>
      </c>
      <c r="C21" s="5" t="n">
        <v>11059</v>
      </c>
    </row>
    <row r="22" spans="1:3">
      <c r="A22" s="4" t="s">
        <v>50</v>
      </c>
      <c r="B22" s="5" t="n">
        <v>13813</v>
      </c>
      <c r="C22" s="5" t="n">
        <v>17349</v>
      </c>
    </row>
    <row r="23" spans="1:3">
      <c r="A23" s="4" t="s">
        <v>47</v>
      </c>
      <c r="B23" s="5" t="n">
        <v>1310</v>
      </c>
      <c r="C23" s="5" t="n">
        <v>2821</v>
      </c>
    </row>
    <row r="24" spans="1:3">
      <c r="A24" s="4" t="s">
        <v>51</v>
      </c>
      <c r="B24" s="4" t="s">
        <v>33</v>
      </c>
      <c r="C24" s="5" t="n">
        <v>100</v>
      </c>
    </row>
    <row r="25" spans="1:3">
      <c r="A25" s="4" t="s">
        <v>52</v>
      </c>
      <c r="B25" s="5" t="n">
        <v>30681</v>
      </c>
      <c r="C25" s="5" t="n">
        <v>31329</v>
      </c>
    </row>
    <row r="26" spans="1:3">
      <c r="A26" s="4" t="s">
        <v>53</v>
      </c>
      <c r="B26" s="4" t="s">
        <v>33</v>
      </c>
      <c r="C26" s="4" t="s">
        <v>33</v>
      </c>
    </row>
    <row r="27" spans="1:3">
      <c r="A27" s="3" t="s">
        <v>54</v>
      </c>
    </row>
    <row r="28" spans="1:3">
      <c r="A28" s="4" t="s">
        <v>55</v>
      </c>
      <c r="B28" s="5" t="n">
        <v>-5536</v>
      </c>
      <c r="C28" s="5" t="n">
        <v>-5536</v>
      </c>
    </row>
    <row r="29" spans="1:3">
      <c r="A29" s="4" t="s">
        <v>56</v>
      </c>
      <c r="B29" s="5" t="n">
        <v>5648</v>
      </c>
      <c r="C29" s="5" t="n">
        <v>4116</v>
      </c>
    </row>
    <row r="30" spans="1:3">
      <c r="A30" s="4" t="s">
        <v>57</v>
      </c>
      <c r="B30" s="5" t="n">
        <v>112</v>
      </c>
      <c r="C30" s="5" t="n">
        <v>-1420</v>
      </c>
    </row>
    <row r="31" spans="1:3">
      <c r="A31" s="4" t="s">
        <v>58</v>
      </c>
      <c r="B31" s="5" t="n">
        <v>128990</v>
      </c>
      <c r="C31" s="5" t="n">
        <v>128990</v>
      </c>
    </row>
    <row r="32" spans="1:3">
      <c r="A32" s="4" t="s">
        <v>59</v>
      </c>
      <c r="B32" s="5" t="n">
        <v>-14742</v>
      </c>
      <c r="C32" s="5" t="n">
        <v>-14742</v>
      </c>
    </row>
    <row r="33" spans="1:3">
      <c r="A33" s="4" t="s">
        <v>55</v>
      </c>
      <c r="B33" s="5" t="n">
        <v>-33548</v>
      </c>
      <c r="C33" s="5" t="n">
        <v>-33548</v>
      </c>
    </row>
    <row r="34" spans="1:3">
      <c r="A34" s="4" t="s">
        <v>60</v>
      </c>
      <c r="B34" s="5" t="n">
        <v>-65699</v>
      </c>
      <c r="C34" s="5" t="n">
        <v>-62181</v>
      </c>
    </row>
    <row r="35" spans="1:3">
      <c r="A35" s="4" t="s">
        <v>61</v>
      </c>
      <c r="B35" s="5" t="n">
        <v>15001</v>
      </c>
      <c r="C35" s="5" t="n">
        <v>18519</v>
      </c>
    </row>
    <row r="36" spans="1:3">
      <c r="A36" s="4" t="s">
        <v>62</v>
      </c>
      <c r="B36" s="5" t="n">
        <v>15113</v>
      </c>
      <c r="C36" s="5" t="n">
        <v>17099</v>
      </c>
    </row>
    <row r="37" spans="1:3">
      <c r="A37" s="4" t="s">
        <v>63</v>
      </c>
      <c r="B37" s="7" t="n">
        <v>45794</v>
      </c>
      <c r="C37" s="7" t="n">
        <v>48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9</v>
      </c>
    </row>
    <row r="2" spans="1:3">
      <c r="A2" s="3" t="s">
        <v>140</v>
      </c>
    </row>
    <row r="3" spans="1:3">
      <c r="A3" s="4" t="s">
        <v>39</v>
      </c>
      <c r="B3" s="7" t="n">
        <v>70171</v>
      </c>
      <c r="C3" s="7" t="n">
        <v>64348</v>
      </c>
    </row>
    <row r="4" spans="1:3">
      <c r="A4" s="4" t="s">
        <v>237</v>
      </c>
      <c r="B4" s="5" t="n">
        <v>-32623</v>
      </c>
      <c r="C4" s="5" t="n">
        <v>-22242</v>
      </c>
    </row>
    <row r="5" spans="1:3">
      <c r="A5" s="4" t="s">
        <v>41</v>
      </c>
      <c r="B5" s="7" t="n">
        <v>37548</v>
      </c>
      <c r="C5" s="7" t="n">
        <v>421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v>
      </c>
      <c r="B1" s="2" t="s">
        <v>1</v>
      </c>
    </row>
    <row r="2" spans="1:3">
      <c r="B2" s="2" t="s">
        <v>2</v>
      </c>
      <c r="C2" s="2" t="s">
        <v>29</v>
      </c>
    </row>
    <row r="3" spans="1:3">
      <c r="A3" s="3" t="s">
        <v>140</v>
      </c>
    </row>
    <row r="4" spans="1:3">
      <c r="A4" s="4" t="s">
        <v>239</v>
      </c>
      <c r="B4" s="7" t="n">
        <v>41</v>
      </c>
      <c r="C4" s="7" t="n">
        <v>64</v>
      </c>
    </row>
    <row r="5" spans="1:3">
      <c r="A5" s="4" t="s">
        <v>240</v>
      </c>
      <c r="B5" s="5" t="n">
        <v>5808</v>
      </c>
      <c r="C5" s="5" t="n">
        <v>6163</v>
      </c>
    </row>
    <row r="6" spans="1:3">
      <c r="A6" s="4" t="s">
        <v>241</v>
      </c>
      <c r="B6" s="7" t="n">
        <v>5849</v>
      </c>
      <c r="C6" s="7" t="n">
        <v>62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242</v>
      </c>
      <c r="C1" s="2" t="s">
        <v>1</v>
      </c>
    </row>
    <row r="2" spans="1:4">
      <c r="C2" s="2" t="s">
        <v>243</v>
      </c>
      <c r="D2" s="2" t="s">
        <v>244</v>
      </c>
    </row>
    <row r="3" spans="1:4">
      <c r="A3" s="4" t="s">
        <v>245</v>
      </c>
    </row>
    <row r="4" spans="1:4">
      <c r="A4" s="3" t="s">
        <v>246</v>
      </c>
    </row>
    <row r="5" spans="1:4">
      <c r="A5" s="4" t="s">
        <v>247</v>
      </c>
      <c r="C5" s="5" t="n">
        <v>887800</v>
      </c>
      <c r="D5" s="5" t="n">
        <v>1284623</v>
      </c>
    </row>
    <row r="6" spans="1:4">
      <c r="A6" s="4" t="s">
        <v>248</v>
      </c>
      <c r="B6" s="4" t="s">
        <v>249</v>
      </c>
      <c r="C6" s="5" t="n">
        <v>155153</v>
      </c>
      <c r="D6" s="4" t="s">
        <v>33</v>
      </c>
    </row>
    <row r="7" spans="1:4">
      <c r="A7" s="4" t="s">
        <v>250</v>
      </c>
      <c r="B7" s="4" t="s">
        <v>251</v>
      </c>
      <c r="C7" s="5" t="n">
        <v>297787</v>
      </c>
      <c r="D7" s="5" t="n">
        <v>-254807</v>
      </c>
    </row>
    <row r="8" spans="1:4">
      <c r="A8" s="4" t="s">
        <v>252</v>
      </c>
      <c r="C8" s="5" t="n">
        <v>-289984</v>
      </c>
      <c r="D8" s="5" t="n">
        <v>-142016</v>
      </c>
    </row>
    <row r="9" spans="1:4">
      <c r="A9" s="4" t="s">
        <v>253</v>
      </c>
      <c r="C9" s="5" t="n">
        <v>1050756</v>
      </c>
      <c r="D9" s="5" t="n">
        <v>887800</v>
      </c>
    </row>
    <row r="10" spans="1:4">
      <c r="A10" s="3" t="s">
        <v>254</v>
      </c>
    </row>
    <row r="11" spans="1:4">
      <c r="A11" s="4" t="s">
        <v>247</v>
      </c>
      <c r="C11" s="5" t="n">
        <v>726811</v>
      </c>
      <c r="D11" s="5" t="n">
        <v>382074</v>
      </c>
    </row>
    <row r="12" spans="1:4">
      <c r="A12" s="4" t="s">
        <v>253</v>
      </c>
      <c r="C12" s="5" t="n">
        <v>798926</v>
      </c>
      <c r="D12" s="5" t="n">
        <v>726811</v>
      </c>
    </row>
    <row r="13" spans="1:4">
      <c r="A13" s="3" t="s">
        <v>255</v>
      </c>
    </row>
    <row r="14" spans="1:4">
      <c r="A14" s="4" t="s">
        <v>247</v>
      </c>
      <c r="C14" s="5" t="n">
        <v>160989</v>
      </c>
      <c r="D14" s="5" t="n">
        <v>902549</v>
      </c>
    </row>
    <row r="15" spans="1:4">
      <c r="A15" s="4" t="s">
        <v>253</v>
      </c>
      <c r="C15" s="5" t="n">
        <v>251830</v>
      </c>
      <c r="D15" s="5" t="n">
        <v>160989</v>
      </c>
    </row>
    <row r="16" spans="1:4">
      <c r="A16" s="4" t="s">
        <v>256</v>
      </c>
    </row>
    <row r="17" spans="1:4">
      <c r="A17" s="3" t="s">
        <v>246</v>
      </c>
    </row>
    <row r="18" spans="1:4">
      <c r="A18" s="4" t="s">
        <v>247</v>
      </c>
      <c r="C18" s="5" t="n">
        <v>182830</v>
      </c>
      <c r="D18" s="5" t="n">
        <v>109756</v>
      </c>
    </row>
    <row r="19" spans="1:4">
      <c r="A19" s="4" t="s">
        <v>248</v>
      </c>
      <c r="B19" s="4" t="s">
        <v>249</v>
      </c>
      <c r="C19" s="5" t="n">
        <v>11924</v>
      </c>
      <c r="D19" s="4" t="s">
        <v>33</v>
      </c>
    </row>
    <row r="20" spans="1:4">
      <c r="A20" s="4" t="s">
        <v>250</v>
      </c>
      <c r="B20" s="4" t="s">
        <v>251</v>
      </c>
      <c r="C20" s="5" t="n">
        <v>21412</v>
      </c>
      <c r="D20" s="5" t="n">
        <v>86972</v>
      </c>
    </row>
    <row r="21" spans="1:4">
      <c r="A21" s="4" t="s">
        <v>252</v>
      </c>
      <c r="C21" s="5" t="n">
        <v>-37768</v>
      </c>
      <c r="D21" s="5" t="n">
        <v>-13898</v>
      </c>
    </row>
    <row r="22" spans="1:4">
      <c r="A22" s="4" t="s">
        <v>253</v>
      </c>
      <c r="C22" s="5" t="n">
        <v>178398</v>
      </c>
      <c r="D22" s="5" t="n">
        <v>182830</v>
      </c>
    </row>
    <row r="23" spans="1:4">
      <c r="A23" s="3" t="s">
        <v>254</v>
      </c>
    </row>
    <row r="24" spans="1:4">
      <c r="A24" s="4" t="s">
        <v>247</v>
      </c>
      <c r="C24" s="5" t="n">
        <v>115780</v>
      </c>
      <c r="D24" s="5" t="n">
        <v>64613</v>
      </c>
    </row>
    <row r="25" spans="1:4">
      <c r="A25" s="4" t="s">
        <v>253</v>
      </c>
      <c r="C25" s="5" t="n">
        <v>115528</v>
      </c>
      <c r="D25" s="5" t="n">
        <v>115780</v>
      </c>
    </row>
    <row r="26" spans="1:4">
      <c r="A26" s="3" t="s">
        <v>255</v>
      </c>
    </row>
    <row r="27" spans="1:4">
      <c r="A27" s="4" t="s">
        <v>247</v>
      </c>
      <c r="C27" s="5" t="n">
        <v>67050</v>
      </c>
      <c r="D27" s="5" t="n">
        <v>45143</v>
      </c>
    </row>
    <row r="28" spans="1:4">
      <c r="A28" s="4" t="s">
        <v>253</v>
      </c>
      <c r="C28" s="5" t="n">
        <v>62870</v>
      </c>
      <c r="D28" s="5" t="n">
        <v>67050</v>
      </c>
    </row>
    <row r="29" spans="1:4">
      <c r="A29" s="4" t="s">
        <v>257</v>
      </c>
    </row>
    <row r="30" spans="1:4">
      <c r="A30" s="3" t="s">
        <v>246</v>
      </c>
    </row>
    <row r="31" spans="1:4">
      <c r="A31" s="4" t="s">
        <v>258</v>
      </c>
      <c r="C31" s="5" t="n">
        <v>1745750</v>
      </c>
      <c r="D31" s="5" t="n">
        <v>1940204</v>
      </c>
    </row>
    <row r="32" spans="1:4">
      <c r="A32" s="4" t="s">
        <v>259</v>
      </c>
      <c r="B32" s="4" t="s">
        <v>249</v>
      </c>
      <c r="C32" s="5" t="n">
        <v>74293</v>
      </c>
      <c r="D32" s="4" t="s">
        <v>33</v>
      </c>
    </row>
    <row r="33" spans="1:4">
      <c r="A33" s="4" t="s">
        <v>260</v>
      </c>
      <c r="B33" s="4" t="s">
        <v>251</v>
      </c>
      <c r="C33" s="5" t="n">
        <v>188604</v>
      </c>
      <c r="D33" s="5" t="n">
        <v>84834</v>
      </c>
    </row>
    <row r="34" spans="1:4">
      <c r="A34" s="4" t="s">
        <v>261</v>
      </c>
      <c r="C34" s="5" t="n">
        <v>-327900</v>
      </c>
      <c r="D34" s="5" t="n">
        <v>-279288</v>
      </c>
    </row>
    <row r="35" spans="1:4">
      <c r="A35" s="4" t="s">
        <v>262</v>
      </c>
      <c r="C35" s="5" t="n">
        <v>1680747</v>
      </c>
      <c r="D35" s="5" t="n">
        <v>1745750</v>
      </c>
    </row>
    <row r="36" spans="1:4">
      <c r="A36" s="3" t="s">
        <v>254</v>
      </c>
    </row>
    <row r="37" spans="1:4">
      <c r="A37" s="4" t="s">
        <v>258</v>
      </c>
      <c r="C37" s="5" t="n">
        <v>1229330</v>
      </c>
      <c r="D37" s="5" t="n">
        <v>970446</v>
      </c>
    </row>
    <row r="38" spans="1:4">
      <c r="A38" s="4" t="s">
        <v>262</v>
      </c>
      <c r="C38" s="5" t="n">
        <v>1064137</v>
      </c>
      <c r="D38" s="5" t="n">
        <v>1229330</v>
      </c>
    </row>
    <row r="39" spans="1:4">
      <c r="A39" s="3" t="s">
        <v>255</v>
      </c>
    </row>
    <row r="40" spans="1:4">
      <c r="A40" s="4" t="s">
        <v>258</v>
      </c>
      <c r="C40" s="5" t="n">
        <v>516420</v>
      </c>
      <c r="D40" s="5" t="n">
        <v>969758</v>
      </c>
    </row>
    <row r="41" spans="1:4">
      <c r="A41" s="4" t="s">
        <v>262</v>
      </c>
      <c r="C41" s="5" t="n">
        <v>616610</v>
      </c>
      <c r="D41" s="5" t="n">
        <v>516420</v>
      </c>
    </row>
    <row r="42" spans="1:4">
      <c r="A42" s="4" t="s">
        <v>263</v>
      </c>
    </row>
    <row r="43" spans="1:4">
      <c r="A43" s="3" t="s">
        <v>246</v>
      </c>
    </row>
    <row r="44" spans="1:4">
      <c r="A44" s="4" t="s">
        <v>247</v>
      </c>
      <c r="B44" s="4" t="s">
        <v>264</v>
      </c>
      <c r="C44" s="5" t="n">
        <v>1361588</v>
      </c>
      <c r="D44" s="5" t="n">
        <v>1717746</v>
      </c>
    </row>
    <row r="45" spans="1:4">
      <c r="A45" s="4" t="s">
        <v>248</v>
      </c>
      <c r="B45" s="4" t="s">
        <v>265</v>
      </c>
      <c r="C45" s="5" t="n">
        <v>179459</v>
      </c>
      <c r="D45" s="4" t="s">
        <v>33</v>
      </c>
    </row>
    <row r="46" spans="1:4">
      <c r="A46" s="4" t="s">
        <v>250</v>
      </c>
      <c r="B46" s="4" t="s">
        <v>266</v>
      </c>
      <c r="C46" s="5" t="n">
        <v>350633</v>
      </c>
      <c r="D46" s="5" t="n">
        <v>-153696</v>
      </c>
    </row>
    <row r="47" spans="1:4">
      <c r="A47" s="4" t="s">
        <v>252</v>
      </c>
      <c r="B47" s="4" t="s">
        <v>264</v>
      </c>
      <c r="C47" s="5" t="n">
        <v>-382402</v>
      </c>
      <c r="D47" s="5" t="n">
        <v>-202462</v>
      </c>
    </row>
    <row r="48" spans="1:4">
      <c r="A48" s="4" t="s">
        <v>253</v>
      </c>
      <c r="B48" s="4" t="s">
        <v>264</v>
      </c>
      <c r="C48" s="5" t="n">
        <v>1509278</v>
      </c>
      <c r="D48" s="5" t="n">
        <v>1361588</v>
      </c>
    </row>
    <row r="49" spans="1:4">
      <c r="A49" s="3" t="s">
        <v>254</v>
      </c>
    </row>
    <row r="50" spans="1:4">
      <c r="A50" s="4" t="s">
        <v>247</v>
      </c>
      <c r="B50" s="4" t="s">
        <v>264</v>
      </c>
      <c r="C50" s="5" t="n">
        <v>1047479</v>
      </c>
      <c r="D50" s="5" t="n">
        <v>608428</v>
      </c>
    </row>
    <row r="51" spans="1:4">
      <c r="A51" s="4" t="s">
        <v>253</v>
      </c>
      <c r="B51" s="4" t="s">
        <v>264</v>
      </c>
      <c r="C51" s="5" t="n">
        <v>1091810</v>
      </c>
      <c r="D51" s="5" t="n">
        <v>1047479</v>
      </c>
    </row>
    <row r="52" spans="1:4">
      <c r="A52" s="3" t="s">
        <v>255</v>
      </c>
    </row>
    <row r="53" spans="1:4">
      <c r="A53" s="4" t="s">
        <v>247</v>
      </c>
      <c r="B53" s="4" t="s">
        <v>264</v>
      </c>
      <c r="C53" s="5" t="n">
        <v>314109</v>
      </c>
      <c r="D53" s="5" t="n">
        <v>1109318</v>
      </c>
    </row>
    <row r="54" spans="1:4">
      <c r="A54" s="4" t="s">
        <v>253</v>
      </c>
      <c r="B54" s="4" t="s">
        <v>264</v>
      </c>
      <c r="C54" s="5" t="n">
        <v>417468</v>
      </c>
      <c r="D54" s="5" t="n">
        <v>314109</v>
      </c>
    </row>
    <row r="55" spans="1:4"/>
    <row r="56" spans="1:4">
      <c r="A56" s="4" t="s">
        <v>249</v>
      </c>
      <c r="B56" s="4" t="s">
        <v>267</v>
      </c>
    </row>
    <row r="57" spans="1:4">
      <c r="A57" s="4" t="s">
        <v>251</v>
      </c>
      <c r="B57" s="4" t="s">
        <v>268</v>
      </c>
    </row>
    <row r="58" spans="1:4">
      <c r="A58" s="4" t="s">
        <v>264</v>
      </c>
      <c r="B58" s="4" t="s">
        <v>269</v>
      </c>
    </row>
  </sheetData>
  <mergeCells count="6">
    <mergeCell ref="A1:B2"/>
    <mergeCell ref="C1:D1"/>
    <mergeCell ref="A55:C55"/>
    <mergeCell ref="B56:C56"/>
    <mergeCell ref="B57:C57"/>
    <mergeCell ref="B58:C5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140</v>
      </c>
    </row>
    <row r="3" spans="1:3">
      <c r="A3" s="4" t="s">
        <v>271</v>
      </c>
      <c r="B3" s="7" t="n">
        <v>53524</v>
      </c>
      <c r="C3" s="7" t="n">
        <v>38457</v>
      </c>
    </row>
    <row r="4" spans="1:3">
      <c r="A4" s="4" t="s">
        <v>272</v>
      </c>
      <c r="B4" s="5" t="n">
        <v>-14326</v>
      </c>
      <c r="C4" s="5" t="n">
        <v>-13555</v>
      </c>
    </row>
    <row r="5" spans="1:3">
      <c r="A5" s="4" t="s">
        <v>273</v>
      </c>
      <c r="B5" s="5" t="n">
        <v>-9172</v>
      </c>
      <c r="C5" s="5" t="n">
        <v>-9218</v>
      </c>
    </row>
    <row r="6" spans="1:3">
      <c r="A6" s="4" t="s">
        <v>274</v>
      </c>
      <c r="B6" s="5" t="n">
        <v>30026</v>
      </c>
      <c r="C6" s="5" t="n">
        <v>15684</v>
      </c>
    </row>
    <row r="7" spans="1:3">
      <c r="A7" s="4" t="s">
        <v>275</v>
      </c>
      <c r="B7" s="5" t="n">
        <v>-5433</v>
      </c>
      <c r="C7" s="5" t="n">
        <v>-1172</v>
      </c>
    </row>
    <row r="8" spans="1:3">
      <c r="A8" s="4" t="s">
        <v>276</v>
      </c>
      <c r="B8" s="7" t="n">
        <v>24593</v>
      </c>
      <c r="C8" s="7" t="n">
        <v>145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29</v>
      </c>
    </row>
    <row r="3" spans="1:3">
      <c r="A3" s="3" t="s">
        <v>140</v>
      </c>
    </row>
    <row r="4" spans="1:3">
      <c r="A4" s="4" t="s">
        <v>278</v>
      </c>
      <c r="B4" s="7" t="n">
        <v>10266</v>
      </c>
      <c r="C4" s="7" t="n">
        <v>-13465</v>
      </c>
    </row>
    <row r="5" spans="1:3">
      <c r="A5" s="4" t="s">
        <v>279</v>
      </c>
      <c r="B5" s="5" t="n">
        <v>-12775</v>
      </c>
      <c r="C5" s="5" t="n">
        <v>-3323</v>
      </c>
    </row>
    <row r="6" spans="1:3">
      <c r="A6" s="4" t="s">
        <v>280</v>
      </c>
      <c r="B6" s="5" t="n">
        <v>3722</v>
      </c>
      <c r="C6" s="4" t="s">
        <v>33</v>
      </c>
    </row>
    <row r="7" spans="1:3">
      <c r="A7" s="4" t="s">
        <v>281</v>
      </c>
      <c r="B7" s="5" t="n">
        <v>1616</v>
      </c>
      <c r="C7" s="5" t="n">
        <v>10826</v>
      </c>
    </row>
    <row r="8" spans="1:3">
      <c r="A8" s="4" t="s">
        <v>282</v>
      </c>
      <c r="B8" s="5" t="n">
        <v>7459</v>
      </c>
      <c r="C8" s="5" t="n">
        <v>-2601</v>
      </c>
    </row>
    <row r="9" spans="1:3">
      <c r="A9" s="4" t="s">
        <v>283</v>
      </c>
      <c r="B9" s="5" t="n">
        <v>1451</v>
      </c>
      <c r="C9" s="5" t="n">
        <v>2133</v>
      </c>
    </row>
    <row r="10" spans="1:3">
      <c r="A10" s="4" t="s">
        <v>284</v>
      </c>
      <c r="B10" s="5" t="n">
        <v>-1658</v>
      </c>
      <c r="C10" s="5" t="n">
        <v>-388</v>
      </c>
    </row>
    <row r="11" spans="1:3">
      <c r="A11" s="4" t="s">
        <v>285</v>
      </c>
      <c r="B11" s="7" t="n">
        <v>10081</v>
      </c>
      <c r="C11" s="7" t="n">
        <v>-68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4</v>
      </c>
      <c r="B1" s="2" t="s">
        <v>2</v>
      </c>
      <c r="C1" s="2" t="s">
        <v>29</v>
      </c>
    </row>
    <row r="2" spans="1:3">
      <c r="A2" s="3" t="s">
        <v>65</v>
      </c>
    </row>
    <row r="3" spans="1:3">
      <c r="A3" s="4" t="s">
        <v>66</v>
      </c>
      <c r="B3" s="5" t="n">
        <v>935</v>
      </c>
      <c r="C3" s="5" t="n">
        <v>935</v>
      </c>
    </row>
    <row r="4" spans="1:3">
      <c r="A4" s="4" t="s">
        <v>67</v>
      </c>
      <c r="B4" s="6" t="n">
        <v>870.6486</v>
      </c>
      <c r="C4" s="6" t="n">
        <v>870.6486</v>
      </c>
    </row>
    <row r="5" spans="1:3">
      <c r="A5" s="4" t="s">
        <v>68</v>
      </c>
      <c r="B5" s="6" t="n">
        <v>870.6486</v>
      </c>
      <c r="C5" s="6" t="n">
        <v>870.6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v>
      </c>
      <c r="B1" s="2" t="s">
        <v>1</v>
      </c>
    </row>
    <row r="2" spans="1:3">
      <c r="B2" s="2" t="s">
        <v>2</v>
      </c>
      <c r="C2" s="2" t="s">
        <v>29</v>
      </c>
    </row>
    <row r="3" spans="1:3">
      <c r="A3" s="3" t="s">
        <v>70</v>
      </c>
    </row>
    <row r="4" spans="1:3">
      <c r="A4" s="4" t="s">
        <v>71</v>
      </c>
      <c r="B4" s="7" t="n">
        <v>15783</v>
      </c>
      <c r="C4" s="7" t="n">
        <v>6721</v>
      </c>
    </row>
    <row r="5" spans="1:3">
      <c r="A5" s="3" t="s">
        <v>72</v>
      </c>
    </row>
    <row r="6" spans="1:3">
      <c r="A6" s="4" t="s">
        <v>73</v>
      </c>
      <c r="B6" s="5" t="n">
        <v>10381</v>
      </c>
      <c r="C6" s="5" t="n">
        <v>3923</v>
      </c>
    </row>
    <row r="7" spans="1:3">
      <c r="A7" s="4" t="s">
        <v>74</v>
      </c>
      <c r="B7" s="4" t="s">
        <v>33</v>
      </c>
      <c r="C7" s="5" t="n">
        <v>13</v>
      </c>
    </row>
    <row r="8" spans="1:3">
      <c r="A8" s="4" t="s">
        <v>75</v>
      </c>
      <c r="B8" s="5" t="n">
        <v>1262</v>
      </c>
      <c r="C8" s="5" t="n">
        <v>1282</v>
      </c>
    </row>
    <row r="9" spans="1:3">
      <c r="A9" s="4" t="s">
        <v>76</v>
      </c>
      <c r="B9" s="5" t="n">
        <v>3362</v>
      </c>
      <c r="C9" s="5" t="n">
        <v>3735</v>
      </c>
    </row>
    <row r="10" spans="1:3">
      <c r="A10" s="4" t="s">
        <v>77</v>
      </c>
      <c r="B10" s="5" t="n">
        <v>244</v>
      </c>
      <c r="C10" s="5" t="n">
        <v>186</v>
      </c>
    </row>
    <row r="11" spans="1:3">
      <c r="A11" s="4" t="s">
        <v>78</v>
      </c>
      <c r="B11" s="5" t="n">
        <v>15249</v>
      </c>
      <c r="C11" s="5" t="n">
        <v>9139</v>
      </c>
    </row>
    <row r="12" spans="1:3">
      <c r="A12" s="4" t="s">
        <v>79</v>
      </c>
      <c r="B12" s="5" t="n">
        <v>534</v>
      </c>
      <c r="C12" s="5" t="n">
        <v>-2418</v>
      </c>
    </row>
    <row r="13" spans="1:3">
      <c r="A13" s="3" t="s">
        <v>80</v>
      </c>
    </row>
    <row r="14" spans="1:3">
      <c r="A14" s="4" t="s">
        <v>81</v>
      </c>
      <c r="B14" s="4" t="s">
        <v>33</v>
      </c>
      <c r="C14" s="5" t="n">
        <v>-114</v>
      </c>
    </row>
    <row r="15" spans="1:3">
      <c r="A15" s="4" t="s">
        <v>82</v>
      </c>
      <c r="B15" s="5" t="n">
        <v>26</v>
      </c>
      <c r="C15" s="5" t="n">
        <v>191</v>
      </c>
    </row>
    <row r="16" spans="1:3">
      <c r="A16" s="4" t="s">
        <v>83</v>
      </c>
      <c r="B16" s="5" t="n">
        <v>-2546</v>
      </c>
      <c r="C16" s="5" t="n">
        <v>-1187</v>
      </c>
    </row>
    <row r="17" spans="1:3">
      <c r="A17" s="4" t="s">
        <v>84</v>
      </c>
      <c r="B17" s="5" t="n">
        <v>-2520</v>
      </c>
      <c r="C17" s="5" t="n">
        <v>-1110</v>
      </c>
    </row>
    <row r="18" spans="1:3">
      <c r="A18" s="4" t="s">
        <v>85</v>
      </c>
      <c r="B18" s="5" t="n">
        <v>-1986</v>
      </c>
      <c r="C18" s="5" t="n">
        <v>-3528</v>
      </c>
    </row>
    <row r="19" spans="1:3">
      <c r="A19" s="3" t="s">
        <v>86</v>
      </c>
    </row>
    <row r="20" spans="1:3">
      <c r="A20" s="4" t="s">
        <v>87</v>
      </c>
      <c r="B20" s="5" t="n">
        <v>1532</v>
      </c>
      <c r="C20" s="5" t="n">
        <v>232</v>
      </c>
    </row>
    <row r="21" spans="1:3">
      <c r="A21" s="3" t="s">
        <v>88</v>
      </c>
    </row>
    <row r="22" spans="1:3">
      <c r="A22" s="4" t="s">
        <v>85</v>
      </c>
      <c r="B22" s="7" t="n">
        <v>-3518</v>
      </c>
      <c r="C22" s="7" t="n">
        <v>-3760</v>
      </c>
    </row>
    <row r="23" spans="1:3">
      <c r="A23" s="4" t="s">
        <v>89</v>
      </c>
      <c r="B23" s="7" t="n">
        <v>-4041</v>
      </c>
      <c r="C23" s="7" t="n">
        <v>-4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2"/>
    <col customWidth="1" max="5" min="5" width="10"/>
  </cols>
  <sheetData>
    <row r="1" spans="1:5">
      <c r="A1" s="1" t="s">
        <v>90</v>
      </c>
      <c r="B1" s="2" t="s">
        <v>91</v>
      </c>
      <c r="C1" s="2" t="s">
        <v>92</v>
      </c>
      <c r="D1" s="2" t="s">
        <v>93</v>
      </c>
      <c r="E1" s="2" t="s">
        <v>94</v>
      </c>
    </row>
    <row r="2" spans="1:5">
      <c r="A2" s="4" t="s">
        <v>95</v>
      </c>
      <c r="C2" s="7" t="n">
        <v>-1652</v>
      </c>
      <c r="D2" s="7" t="n">
        <v>22279</v>
      </c>
      <c r="E2" s="7" t="n">
        <v>20627</v>
      </c>
    </row>
    <row r="3" spans="1:5">
      <c r="A3" s="4" t="s">
        <v>96</v>
      </c>
      <c r="B3" s="6" t="n">
        <v>870.6486</v>
      </c>
    </row>
    <row r="4" spans="1:5">
      <c r="A4" s="4" t="s">
        <v>97</v>
      </c>
      <c r="B4" s="4" t="s">
        <v>33</v>
      </c>
      <c r="C4" s="5" t="n">
        <v>232</v>
      </c>
      <c r="D4" s="5" t="n">
        <v>-3760</v>
      </c>
      <c r="E4" s="5" t="n">
        <v>-3528</v>
      </c>
    </row>
    <row r="5" spans="1:5">
      <c r="A5" s="4" t="s">
        <v>98</v>
      </c>
      <c r="C5" s="5" t="n">
        <v>-1420</v>
      </c>
      <c r="D5" s="5" t="n">
        <v>18519</v>
      </c>
      <c r="E5" s="7" t="n">
        <v>17099</v>
      </c>
    </row>
    <row r="6" spans="1:5">
      <c r="A6" s="4" t="s">
        <v>99</v>
      </c>
      <c r="B6" s="6" t="n">
        <v>870.6486</v>
      </c>
      <c r="E6" s="6" t="n">
        <v>870.6486</v>
      </c>
    </row>
    <row r="7" spans="1:5">
      <c r="A7" s="4" t="s">
        <v>97</v>
      </c>
      <c r="B7" s="4" t="s">
        <v>33</v>
      </c>
      <c r="C7" s="5" t="n">
        <v>1532</v>
      </c>
      <c r="D7" s="5" t="n">
        <v>-3518</v>
      </c>
      <c r="E7" s="7" t="n">
        <v>-1986</v>
      </c>
    </row>
    <row r="8" spans="1:5">
      <c r="A8" s="4" t="s">
        <v>100</v>
      </c>
      <c r="C8" s="7" t="n">
        <v>112</v>
      </c>
      <c r="D8" s="7" t="n">
        <v>15001</v>
      </c>
      <c r="E8" s="7" t="n">
        <v>15113</v>
      </c>
    </row>
    <row r="9" spans="1:5">
      <c r="A9" s="4" t="s">
        <v>101</v>
      </c>
      <c r="B9" s="6" t="n">
        <v>870.6486</v>
      </c>
      <c r="E9" s="6" t="n">
        <v>870.6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29</v>
      </c>
    </row>
    <row r="3" spans="1:3">
      <c r="A3" s="3" t="s">
        <v>103</v>
      </c>
    </row>
    <row r="4" spans="1:3">
      <c r="A4" s="4" t="s">
        <v>85</v>
      </c>
      <c r="B4" s="7" t="n">
        <v>-1986</v>
      </c>
      <c r="C4" s="7" t="n">
        <v>-3528</v>
      </c>
    </row>
    <row r="5" spans="1:3">
      <c r="A5" s="3" t="s">
        <v>104</v>
      </c>
    </row>
    <row r="6" spans="1:3">
      <c r="A6" s="4" t="s">
        <v>73</v>
      </c>
      <c r="B6" s="5" t="n">
        <v>10381</v>
      </c>
      <c r="C6" s="5" t="n">
        <v>3923</v>
      </c>
    </row>
    <row r="7" spans="1:3">
      <c r="A7" s="4" t="s">
        <v>74</v>
      </c>
      <c r="B7" s="4" t="s">
        <v>33</v>
      </c>
      <c r="C7" s="5" t="n">
        <v>13</v>
      </c>
    </row>
    <row r="8" spans="1:3">
      <c r="A8" s="4" t="s">
        <v>105</v>
      </c>
      <c r="B8" s="5" t="n">
        <v>105</v>
      </c>
      <c r="C8" s="5" t="n">
        <v>154</v>
      </c>
    </row>
    <row r="9" spans="1:3">
      <c r="A9" s="4" t="s">
        <v>81</v>
      </c>
      <c r="B9" s="4" t="s">
        <v>33</v>
      </c>
      <c r="C9" s="5" t="n">
        <v>114</v>
      </c>
    </row>
    <row r="10" spans="1:3">
      <c r="A10" s="4" t="s">
        <v>106</v>
      </c>
      <c r="B10" s="5" t="n">
        <v>357</v>
      </c>
      <c r="C10" s="5" t="n">
        <v>179</v>
      </c>
    </row>
    <row r="11" spans="1:3">
      <c r="A11" s="3" t="s">
        <v>107</v>
      </c>
    </row>
    <row r="12" spans="1:3">
      <c r="A12" s="4" t="s">
        <v>108</v>
      </c>
      <c r="B12" s="5" t="n">
        <v>-573</v>
      </c>
      <c r="C12" s="5" t="n">
        <v>-890</v>
      </c>
    </row>
    <row r="13" spans="1:3">
      <c r="A13" s="4" t="s">
        <v>109</v>
      </c>
      <c r="B13" s="5" t="n">
        <v>103</v>
      </c>
      <c r="C13" s="5" t="n">
        <v>-134</v>
      </c>
    </row>
    <row r="14" spans="1:3">
      <c r="A14" s="4" t="s">
        <v>110</v>
      </c>
      <c r="B14" s="5" t="n">
        <v>46</v>
      </c>
      <c r="C14" s="5" t="n">
        <v>58</v>
      </c>
    </row>
    <row r="15" spans="1:3">
      <c r="A15" s="4" t="s">
        <v>111</v>
      </c>
      <c r="B15" s="5" t="n">
        <v>970</v>
      </c>
      <c r="C15" s="5" t="n">
        <v>1031</v>
      </c>
    </row>
    <row r="16" spans="1:3">
      <c r="A16" s="4" t="s">
        <v>112</v>
      </c>
      <c r="B16" s="5" t="n">
        <v>9403</v>
      </c>
      <c r="C16" s="5" t="n">
        <v>920</v>
      </c>
    </row>
    <row r="17" spans="1:3">
      <c r="A17" s="3" t="s">
        <v>113</v>
      </c>
    </row>
    <row r="18" spans="1:3">
      <c r="A18" s="4" t="s">
        <v>114</v>
      </c>
      <c r="B18" s="5" t="n">
        <v>-7949</v>
      </c>
      <c r="C18" s="5" t="n">
        <v>-5496</v>
      </c>
    </row>
    <row r="19" spans="1:3">
      <c r="A19" s="4" t="s">
        <v>115</v>
      </c>
      <c r="B19" s="4" t="s">
        <v>33</v>
      </c>
      <c r="C19" s="5" t="n">
        <v>339</v>
      </c>
    </row>
    <row r="20" spans="1:3">
      <c r="A20" s="4" t="s">
        <v>116</v>
      </c>
      <c r="B20" s="5" t="n">
        <v>-363</v>
      </c>
      <c r="C20" s="5" t="n">
        <v>-396</v>
      </c>
    </row>
    <row r="21" spans="1:3">
      <c r="A21" s="4" t="s">
        <v>117</v>
      </c>
      <c r="B21" s="5" t="n">
        <v>-8312</v>
      </c>
      <c r="C21" s="5" t="n">
        <v>-5553</v>
      </c>
    </row>
    <row r="22" spans="1:3">
      <c r="A22" s="3" t="s">
        <v>118</v>
      </c>
    </row>
    <row r="23" spans="1:3">
      <c r="A23" s="4" t="s">
        <v>50</v>
      </c>
      <c r="B23" s="4" t="s">
        <v>33</v>
      </c>
      <c r="C23" s="5" t="n">
        <v>1330</v>
      </c>
    </row>
    <row r="24" spans="1:3">
      <c r="A24" s="4" t="s">
        <v>119</v>
      </c>
      <c r="B24" s="4" t="s">
        <v>33</v>
      </c>
      <c r="C24" s="5" t="n">
        <v>1330</v>
      </c>
    </row>
    <row r="25" spans="1:3">
      <c r="A25" s="4" t="s">
        <v>120</v>
      </c>
      <c r="B25" s="5" t="n">
        <v>1091</v>
      </c>
      <c r="C25" s="5" t="n">
        <v>-3303</v>
      </c>
    </row>
    <row r="26" spans="1:3">
      <c r="A26" s="4" t="s">
        <v>121</v>
      </c>
      <c r="B26" s="5" t="n">
        <v>2366</v>
      </c>
      <c r="C26" s="5" t="n">
        <v>5669</v>
      </c>
    </row>
    <row r="27" spans="1:3">
      <c r="A27" s="4" t="s">
        <v>122</v>
      </c>
      <c r="B27" s="5" t="n">
        <v>3457</v>
      </c>
      <c r="C27" s="5" t="n">
        <v>2366</v>
      </c>
    </row>
    <row r="28" spans="1:3">
      <c r="A28" s="3" t="s">
        <v>123</v>
      </c>
    </row>
    <row r="29" spans="1:3">
      <c r="A29" s="4" t="s">
        <v>124</v>
      </c>
      <c r="B29" s="5" t="n">
        <v>1214</v>
      </c>
      <c r="C29" s="4" t="s">
        <v>33</v>
      </c>
    </row>
    <row r="30" spans="1:3">
      <c r="A30" s="3" t="s">
        <v>125</v>
      </c>
    </row>
    <row r="31" spans="1:3">
      <c r="A31" s="4" t="s">
        <v>126</v>
      </c>
      <c r="B31" s="7" t="n">
        <v>1250</v>
      </c>
      <c r="C31" s="7" t="n">
        <v>1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38:51Z</dcterms:created>
  <dcterms:modified xmlns:dcterms="http://purl.org/dc/terms/" xmlns:xsi="http://www.w3.org/2001/XMLSchema-instance" xsi:type="dcterms:W3CDTF">2018-03-09T16:38:51Z</dcterms:modified>
</cp:coreProperties>
</file>